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ummary of Significant Accounti" sheetId="7" r:id="rId7"/>
    <s:sheet name="Significant Agreements" sheetId="8" r:id="rId8"/>
    <s:sheet name="Cash and Cash Equivalents" sheetId="9" r:id="rId9"/>
    <s:sheet name="Restricted Cash" sheetId="10" r:id="rId10"/>
    <s:sheet name="Accounts Receivable and Allowan" sheetId="11" r:id="rId11"/>
    <s:sheet name="Inventory" sheetId="12" r:id="rId12"/>
    <s:sheet name="Property and Equipment" sheetId="13" r:id="rId13"/>
    <s:sheet name="Accrued Expenses and Other Curr" sheetId="14" r:id="rId14"/>
    <s:sheet name="Net Loss per Common Share" sheetId="15" r:id="rId15"/>
    <s:sheet name="Fair Value Measurements" sheetId="16" r:id="rId16"/>
    <s:sheet name="Stockholders' Equity" sheetId="17" r:id="rId17"/>
    <s:sheet name="Commitments and Contingencies" sheetId="18" r:id="rId18"/>
    <s:sheet name="Related Party Transactions" sheetId="19" r:id="rId19"/>
    <s:sheet name="Summary of Significant Accoun20" sheetId="20" r:id="rId20"/>
    <s:sheet name="Inventory (Tables)" sheetId="21" r:id="rId21"/>
    <s:sheet name="Property and Equipment (Tables)" sheetId="22" r:id="rId22"/>
    <s:sheet name="Accrued Expenses and Other Cu23" sheetId="23" r:id="rId23"/>
    <s:sheet name="Net Loss per Common Share (Tabl" sheetId="24" r:id="rId24"/>
    <s:sheet name="Fair Value Measurements (Tables" sheetId="25" r:id="rId25"/>
    <s:sheet name="Stockholders' Equity (Tables)" sheetId="26" r:id="rId26"/>
    <s:sheet name="Significant Agreements - Additi" sheetId="27" r:id="rId27"/>
    <s:sheet name="Cash and Cash Equivalents - Add" sheetId="28" r:id="rId28"/>
    <s:sheet name="Restricted Cash - Additional In" sheetId="29" r:id="rId29"/>
    <s:sheet name="Accounts Receivable and Allow30" sheetId="30" r:id="rId30"/>
    <s:sheet name="Inventory - Summary of Inventor" sheetId="31" r:id="rId31"/>
    <s:sheet name="Property and Equipment - Proper" sheetId="32" r:id="rId32"/>
    <s:sheet name="Property and Equipment - Additi" sheetId="33" r:id="rId33"/>
    <s:sheet name="Accrued Expenses and Other Cu34" sheetId="34" r:id="rId34"/>
    <s:sheet name="Net Loss per Common Share - Pot" sheetId="35" r:id="rId35"/>
    <s:sheet name="Fair Value Measurements - Summa" sheetId="36" r:id="rId36"/>
    <s:sheet name="Stockholders' Equity - Schedule" sheetId="37" r:id="rId37"/>
    <s:sheet name="Stockholders' Equity - Addition" sheetId="38" r:id="rId38"/>
    <s:sheet name="Stockholders' Equity - Summary " sheetId="39" r:id="rId39"/>
    <s:sheet name="Stockholders' Equity - Summar40" sheetId="40" r:id="rId40"/>
    <s:sheet name="Stockholders' Equity - Summar41" sheetId="41" r:id="rId41"/>
    <s:sheet name="Stockholders' Equity - Recorded" sheetId="42" r:id="rId42"/>
    <s:sheet name="Stockholders' Equity - Weighted" sheetId="43" r:id="rId43"/>
    <s:sheet name="Commitments and Contingencies -" sheetId="44" r:id="rId44"/>
    <s:sheet name="Related Party Transactions - Ad" sheetId="45" r:id="rId45"/>
  </s:sheets>
  <s:definedNames/>
  <s:calcPr calcId="124519" calcMode="auto" fullCalcOnLoad="1"/>
</s:workbook>
</file>

<file path=xl/sharedStrings.xml><?xml version="1.0" encoding="utf-8"?>
<sst xmlns="http://schemas.openxmlformats.org/spreadsheetml/2006/main" uniqueCount="378">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MI</t>
  </si>
  <si>
    <t>Entity Registrant Name</t>
  </si>
  <si>
    <t>FOUNDATION MEDICIN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 of $171 and $0 at June 30, 2015 and December 31, 2014, respectively</t>
  </si>
  <si>
    <t>Receivable due from Roche</t>
  </si>
  <si>
    <t>Inventorie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deferred rent</t>
  </si>
  <si>
    <t>Total current liabilities</t>
  </si>
  <si>
    <t>Deferred rent, net of current portion, and other non-current liabilities</t>
  </si>
  <si>
    <t>Total liabilities</t>
  </si>
  <si>
    <t>Commitments and contingencies (Note 13)</t>
  </si>
  <si>
    <t>Stockholders' equity:</t>
  </si>
  <si>
    <t>Preferred Stock, $0.0001 par value, 5,000,000 shares authorized; no shares issued and outstanding</t>
  </si>
  <si>
    <t>Common stock, $0.0001 par value, 150,000,000 shares authorized; 34,281,377 and 28,223,958 shares issued and outstanding at June 30, 2015 and December 31, 2014,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4</t>
  </si>
  <si>
    <t>Income Statement [Abstract]</t>
  </si>
  <si>
    <t>Revenue</t>
  </si>
  <si>
    <t>Related-party revenue from Roche</t>
  </si>
  <si>
    <t>Total revenue</t>
  </si>
  <si>
    <t>Costs and expenses:</t>
  </si>
  <si>
    <t>Cost of revenue</t>
  </si>
  <si>
    <t>Selling and marketing</t>
  </si>
  <si>
    <t>General and administrative</t>
  </si>
  <si>
    <t>Research and development</t>
  </si>
  <si>
    <t>Total costs and expenses</t>
  </si>
  <si>
    <t>Loss from operations</t>
  </si>
  <si>
    <t>Other income (expense):</t>
  </si>
  <si>
    <t>Interest income</t>
  </si>
  <si>
    <t>Interest expense</t>
  </si>
  <si>
    <t>Total other income (expense), net</t>
  </si>
  <si>
    <t>Net loss</t>
  </si>
  <si>
    <t>Net loss per common share, basic and diluted</t>
  </si>
  <si>
    <t>Weighted-average common shares outstanding, basic and diluted</t>
  </si>
  <si>
    <t>Comprehensive loss</t>
  </si>
  <si>
    <t>Condensed Consolidated Statements of Cash Flows (Unaudited) - USD ($) $ in Thousands</t>
  </si>
  <si>
    <t>Operating activities</t>
  </si>
  <si>
    <t>Adjustments to reconcile net loss to net cash used in operating activities:</t>
  </si>
  <si>
    <t>Depreciation and amortization expense</t>
  </si>
  <si>
    <t>Stock-based compensation expense</t>
  </si>
  <si>
    <t>Provision for doubtful accounts on accounts receivable</t>
  </si>
  <si>
    <t>Provisions on inventory</t>
  </si>
  <si>
    <t>Non-cash interest expense</t>
  </si>
  <si>
    <t>Changes in operating assets and liabilities:</t>
  </si>
  <si>
    <t>Accounts receivable</t>
  </si>
  <si>
    <t>Receivable from Roche</t>
  </si>
  <si>
    <t>Inventory</t>
  </si>
  <si>
    <t>Deferred rent and other non-current liabilities</t>
  </si>
  <si>
    <t>Net cash used in operating activities</t>
  </si>
  <si>
    <t>Investing activities</t>
  </si>
  <si>
    <t>Purchases of property and equipment</t>
  </si>
  <si>
    <t>Increase in restricted cash</t>
  </si>
  <si>
    <t>Net cash used in investing activities</t>
  </si>
  <si>
    <t>Financing activities</t>
  </si>
  <si>
    <t>Proceeds from issuance of common stock to Roche, net of issuance costs</t>
  </si>
  <si>
    <t>Proceeds from issuance of restricted stock and stock option exercises</t>
  </si>
  <si>
    <t>Payments of notes payabl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quisition of property and equipment included in accounts payable and accrued expenses</t>
  </si>
  <si>
    <t>Nature of Business and Basis of Presentation</t>
  </si>
  <si>
    <t>Accounting Policies [Abstract]</t>
  </si>
  <si>
    <t>1. Nature of Business and Basis of
Presentation
Foundation Medicine, Inc. and its wholly-owned subsidiary,
Foundation Medicine Securities Corporation (collectively, the
“Company”) is a molecular information company focused
on fundamentally changing the way in which patients with cancer are
evaluated and treated. We believe an information-based approach to
making clinical treatment decisions based on comprehensive genomic
profiling will become a standard of care for patients with cancer.
We derive revenue from selling products that are enabled by our
molecular information platform to physicians and biopharmaceutical
companies.
Our first clinical products, FoundationOne for solid tumors and
FoundationOne Heme for blood-based cancers, or hematologic
malignancies, including leukemia, lymphoma, myeloma, and many
sarcomas and pediatric cancers, are, to our knowledge, the only
widely available comprehensive genomic profiles designed for use in
the routine care of patients with cancer. To accelerate our
commercial growth and enhance our competitive advantage, we are
continuing to expand our sales force, grow our molecular
information knowledgebase, called FoundationCORE, publish
scientific and medical advances, foster relationships throughout
the oncology community, and develop new clinical and technology
products.
The accompanying condensed consolidated financial statements are
unaudited. In the opinion of management, the unaudited condens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condensed consolidated financial statements do not include all of
the information and footnotes necessary for a complete presentation
of financial position, results of operations, comprehensive loss
and cash flows. Our audited consolidated financial statements as of
and for the year ended December 31, 2014 included information
and footnotes necessary for such presentation and were included in
our Annual Report on Form 10-K filed with the Securities and
Exchange Commission (“SEC”) on March 13, 2015.
These unaudited condensed consolidated financial statements should
be read in conjunction with our audited consolidated financial
statements and notes thereto for the year ended December 31,
2014.</t>
  </si>
  <si>
    <t>Summary of Significant Accounting Policies</t>
  </si>
  <si>
    <t>2. Summary of Significant Accounting
Policies
Summary of accounting policies
There have been no material changes to the significant accounting
policies previously disclosed in our Annual Report on
Form 10-K for the year ended December 31, 2014, except as
discussed below as a result of the Roche transaction discussed in
detail in Note 3.
Multiple-element revenue recognition
The Company analyzes multiple-element arrangements based on the
guidance in Financial Accounting Standards Board
(“FASB”) Accounting Standards Codification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product(s), based on the underlying contract terms,
provided that the reported sales are reliably measurable and the
Company has no remaining performance obligations, assuming all
other revenue recognition criteria are met.
For some multiple-element arrangements, the Company will be
reimbursed for either all or a portion of the research and
development costs incurred. The Company performs research and
development services as part of its revenue activities and,
therefore, believes such activities are a part of its primary
business. Therefore, the Company records these reimbursements as
revenue in the statement of operations using a proportional
performance model over the period which the unit of accounting is
delivered or based on the level of effort expended to date over the
total expected effort, whichever is considered the most appropriate
measure of performance.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In August 2014, the FASB issued ASU 2014-15, Disclosure of
Uncertainties about an Entity’s Ability to Continue as a
Going Concern</t>
  </si>
  <si>
    <t>Significant Agreements</t>
  </si>
  <si>
    <t>Organization, Consolidation and Presentation of Financial Statements [Abstract]</t>
  </si>
  <si>
    <t>3. Significant Agreements
Roche Holdings, Inc. and its affiliates
Summary of the Transaction
On January 11, 2015, the Company signed a broad strategic
collaboration with Roche Holdings, Inc. and certain of its
affiliates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collectively (a) and (b), the “Investment”).
Immediately following the closing, Roche owned approximately 61.3%
of the outstanding shares and approximately 57.6% of the
outstanding shares on a fully diluted basis. As of June 30,
2015, Roche’s ownership was approximately 61.2% of the
outstanding shares and approximately 57.5% of the outstanding
shares on a fully diluted basis. Upon the closing of the
transaction, the size of the Board of Directors was increased to
nine, including three designees of Roche. Four existing independent
directors and the Company’s Chief Executive Officer, Michael
Pellini, M.D., are continuing as directors, and the Company expects
that one new independent director will be added.
The R&amp;D collaboration, commercial collaboration, and the U.S.
medical education agreement executed as part of the Roche
transaction have been assessed and determined to be a single
contract for accounting purposes.
Summary of the R&amp;D Collaboration Agreement
Under the terms of the Collaboration Agreement by and among the
Company, F. Hoffmann-La Roche Ltd, and Hoffmann-La Roche Inc.,
dated January 11, 2015 (the “R&amp;D Collaboration
Agreement”), Roche could pay the Company more than
$150,000,000 over a period of five years to access its molecular
information platform, to reserve capacity for sample profiling, and
to fund R&amp;D programs. There was no up-front payment associated
with the execution of the Roche transaction.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blood-based
genomic analysis, cancer immunotherapy testing,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at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
million related to the molecular information platform program,
which was allocated to the individual units of accounting based on
the best estimate of selling price. Revenue related to reserved
capacity for sample profiling will be recognized on a straight-line
basis as the capacity is available for each individual contract
year within the arrangement. The database access and FTE payments
will be recognized ratably over the five 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t
estimate of selling price.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esearch and development work performed
under the platform. The Company does not sell the licenses
separately as they are closely connected to the research and
development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 million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esearch and development work performed under the
platform. The Company does not sell the licenses separately as they
are closely connected to the research and development activities
and have little value to Roche without these other deliverables.
Therefore, the licenses are combined with the other units of
accounting identified under the ctDNA platform development program
and do not have standalone value.
The Company is responsible for all research and development costs
under the ctDNA platform development program. Roche will be
required to make certain milestone payments upon the achievement of
specified events. Milestone payments up to $12.0 million in the
aggregate are triggered upon successful analytical validation of a
ctDNA assay and delivery of a ctDNA clinical trial assay for use in
Roche clinical trials. All milestones are considered substantive
and will b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esearch and development work performed
under the platform. The Company does not sell the licenses
separately as they are closely connected to the research and
development activities and have little value to Roche without these
other deliverables. Therefore, the licenses are combined with the
obligation to perform R&amp;D services for the development of a CDx
assay as a single unit of accounting.
Under this platform, Roche will reimburse the Company for certain
costs incurred related to research and development under the CDx
development program with respect to investigational markers. In
addition, Roche will be required to make certain milestone payments
upon the achievement of specified regulatory and commercial events
under the CDx development program. Regulatory milestone payments of
$0.6 million are triggered upon obtaining a premarket approval
application for each CDx product developed under the arrangement by
the FDA and are considered substantive. The R&amp;D reimbursements
and regulatory milestone payments will be recognized using a
proportional performance model when earned by the Company.
Commercial milestone payments are triggered upon the performance of
a specified number of CDx assays for certain commercial clinical
diagnostic uses. Any commercial milestone payments received by the
Company will be treated similar to royalties and recognized in
their entirety when earned.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a commercial collaboration agreement with Roche
designed to facilitate the delivery of the Company’s products
and services outside the United States (“Ex-U.S.”) in
partnership with Roche (the “Ex-U.S. Commercialization
Agreement”). Specifically, Roche will obtain Ex-U.S.
commercialization rights to the Company’s existing products
and services and to future co-developed products and services, and
the Company will remain solely responsible for commercialization of
its products and services within the United States. Roche will have
specified time periods to determine if it desires to exercise its
commercialization rights in selected geographic areas Ex-U.S.,
which selected geographic areas together constitute the
“Roche Territory.” For those geographic areas that
Roche does not select, the commercialization rights for such
geographic areas will revert to the Company. The Ex-U.S.
Commercialization Agreement is governed by the JMC. There is also a
Joint Operational Committee (“JOC”) that will be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products Ex-U.S. and (ii) obligations to perform sample
profiling and other services relating to Company products and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product sold by Roche.
Roche will be required to make a one-time milestone payment of
$10.0 million when the aggregate gross margin on sales of certain
of the Company’s products reaches $100.0 million in the Roche
Territory in any calendar year. Roche may also pay delay fees to
the extent Roche fails to launch Company products in specific
countries within a specified timeframe. This milestone payment and
these fees will be treated similarly to royalties and recognized in
their entirety when earned.
The Company will be entitled to receive, on a quarterly basis,
tiered royalty payments ranging from the mid-single digits to
high-teens based on a percentage of the aggregate gross margin
generated on sales of specified products in the Roche Territory
during any calendar year. Royalty payments will be recognized in
the period when earned.
The Ex-U.S. Commercialization Agreement may be terminated by either
the Company or Roche in its entirety or on a country-by-country or
product-by-product basis, upon written notice, in the event of the
other party’s uncured material breach. Roche may also
terminate the Ex-U.S. Commercialization Agreement without cause on
a product-by-product and/or country-by-country basis, upon written
notice to the Company, after the initial five 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products or a royalty on
sales of the terminated products based on the royalty Roche would
have paid the Company for the terminated products had the Ex-U.S.
Commercialization Agreement not been terminated.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t>
  </si>
  <si>
    <t>Cash and Cash Equivalents</t>
  </si>
  <si>
    <t>Cash and Cash Equivalents [Abstract]</t>
  </si>
  <si>
    <t>4.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 treasuries. Cash equivalents are carried at cost, which
approximates their fair value.</t>
  </si>
  <si>
    <t>Restricted Cash</t>
  </si>
  <si>
    <t>Receivables [Abstract]</t>
  </si>
  <si>
    <t>5. Restricted Cash
Restricted cash consists of deposits securing collateral letters of
credit issued in connection with the Company’s operating
leases. As of June 30, 2015 and December 31, 2014, the
Company had restricted cash of $1,395,000 and $864,000,
respectively.</t>
  </si>
  <si>
    <t>Accounts Receivable and Allowance for Doubtful Accounts</t>
  </si>
  <si>
    <t>6.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June 30, 2015 and December 31, 2014, the
Company recorded an allowance for doubtful accounts of $171,000 and
$0, respectively.</t>
  </si>
  <si>
    <t>Inventory Disclosure [Abstract]</t>
  </si>
  <si>
    <t>7. Inventory
Inventories are stated at the lower of cost or market on a
first-in, first-out basis and are comprised of the following (in
thousands):
June 30, 2015
December 31, 2014
Raw materials $ 4,808 $ 3,851
Work-in-process 1,334 958
$ 6,142 $ 4,809</t>
  </si>
  <si>
    <t>Property and Equipment</t>
  </si>
  <si>
    <t>Property, Plant and Equipment [Abstract]</t>
  </si>
  <si>
    <t>8. Property and Equipment
Property and equipment and related accumulated depreciation and
amortization are as follows (in thousands):
June 30, 2015
December 31, 2014
Lab equipment $ 21,688 $ 14,843
Computer equipment 8,585 6,673
Software 2,744 2,111
Furniture and office equipment 2,125 1,974
Leasehold improvements 12,883 12,834
Construction in progress 4,935
—
52,960 38,435
Less accumulated depreciation and amortization (21,989 ) (17,420 )
$ 30,971 $ 21,015
Depreciation and amortization expense for the three and six months
ended June 30, 2015 was $2,363,000 and $4,569,000,
respectively, compared to $2,088,000 and $4,003,000 for the three
and six months ended June 30, 2014, respectively. The Company
classifies capitalized internal use software in Lab Equipment,
Computer Equipment and Software based on its intended use.</t>
  </si>
  <si>
    <t>Accrued Expenses and Other Current Liabilities</t>
  </si>
  <si>
    <t>Payables and Accruals [Abstract]</t>
  </si>
  <si>
    <t>9. Accrued Expenses and Other Current
Liabilities
Accrued expenses and other current liabilities consisted of the
following (in thousands):
June 30, 2015
December 31, 2014
Payroll and employee-related costs $ 5,181 $ 5,011
Professional services 2,062 1,123
Property and equipment purchases 2,058 471
Other 1,451 809
$ 10,752 $ 7,414</t>
  </si>
  <si>
    <t>Net Loss per Common Share</t>
  </si>
  <si>
    <t>Earnings Per Share [Abstract]</t>
  </si>
  <si>
    <t>10. Net Loss per Common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stock options, and unvested restricted stock are considered to be
common stock equivalents, but are excluded from the calculation of
diluted net loss per share because their effect would be
anti-dilutive. Therefore, basic and diluted net loss per share
applicable to common stockholders was the same for all periods
presented.
The following potential common stock equivalents were not included
in the calculation of diluted net loss per common share because the
inclusion thereof would be antidilutive.
Three Months Ended Six Months Ended
2015 2014 2015 2014
Outstanding stock options 1,962,839 2,712,402 1,962,839 2,712,402
Unvested restricted stock 302,769 414,567 302,769 414,567
Total 2,265,608 3,126,969 2,265,608 3,126,969</t>
  </si>
  <si>
    <t>Fair Value Measurements</t>
  </si>
  <si>
    <t>Fair Value Disclosures [Abstract]</t>
  </si>
  <si>
    <t>11. Fair Value Measure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instruments consist of cash and cash
equivalents, accounts receivable, accounts payable and accrued
liabilities. The carrying amount of cash and cash equivalents,
accounts receivable, accounts payable and accrued liabilities
approximate their fair values because of the short-term nature of
the instruments.
The following tables present information about the Company’s
assets and liabilities that are measured at fair value on a
recurring basis as of June 30, 2015 and December 31,
2014, and indicate the fair value hierarchy of the valuation
techniques utilized to determine such fair value (in
thousands):
Fair Value Measurement at June 30, 2015
Quoted Prices Significant Significant Total
Assets:
Cash held in money market funds $ 38,020 $
— $
— $ 38,020
Total assets $ 38,020 $
— $
— $ 38,020
Fair Value Measurement at
December 31, 2014
Quoted Prices Significant Significant Total
Assets:
Cash held in money market funds $ 68,016 $
— $
— $ 68,016
Total $ 68,016 $
— $
— $ 68,016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during the three and six months ended June 30, 2015
and 2014.</t>
  </si>
  <si>
    <t>Stockholders' Equity</t>
  </si>
  <si>
    <t>Equity [Abstract]</t>
  </si>
  <si>
    <t xml:space="preserve">12. Stockholders’
Equity
The Company has reserved for future issuance the following number
of shares of common stock:
June 30, December 31,
Unvested restricted stock 302,769 335,933
Common stock options 1,962,839 2,792,021
Shares available for issuance under the 2013 Stock Option and
Incentive Plan 2,315,478 1,375,555
Shares available for issuance under the 2013 Employee Stock
Purchase Plan 788,503 788,503
5,369,589 5,292,012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5 and 2014, the number of shares reserved and
available for issuance under the 2013 Stock Plan increased by
1,134,996 and 1,125,921 shares of common stock, respectively,
pursuant to a provision in the 2013 Stock Plan that provides that
the number of shares reserved and available for issuance will
automatically increase each January 1, beginning on
January 1, 2014, by 4% of the number of shares of common stock
issued and outstanding on the immediately preceding
December 31 or such lesser number as determined by the
compensation committee of the Board of Directors of the Company
(the “Board of Directors” or the
“Board”).
The terms of stock award agreements, including vesting
requirements, are determined by the Board of Directors, or
permissible designee thereof, subject to the provisions of the 2010
Stock Plan and the 2013 Stock Plan. Option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The 2010 Stock Plan and the 2013 Stock Plan allow for granting of
restricted stock awards. For restricted stock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The following table
shows a roll forward of restricted stock activity pursuant to the
2010 Stock Plan and the 2013 Stock Plan:
Number of
Unvested at December 31, 2014 219,617
Granted 99,003
Vested (34,966 )
Cancelled (2,336 )
Unvested at June 30, 2015 (1) 281,318
(1) Excludes 21,451 shares of unvested
restricted stock remaining from the early exercise of stock
options.
Stock Options
A summary of stock option activity under the 2010 Stock Plan and
2013 Stock Plan for the six months ended June 30, 2015 is as
follows:
Number of Weighted- Weighted- (In Years) Aggregate Value
(in thousands)
Outstanding as of December 31, 2014 2,792,021 $ 10.82 8.3 $ 35,390
Granted 160,600 45.51
Exercised (927,588 ) 4.55
Cancelled (62,194 ) 21.61
Outstanding as of June 30, 2015 1,962,839 $ 16.29 8.1 $ 36,566
Exercisable as of June 30, 2015 696,585 $ 10.40 7.6 $ 16,358
Certain stock options contain provisions allowing for the early
exercise into shares subject to repurchase. At June 30, 2015,
21,451 shares, which were early exercised, remain subject to
repurchase by the Company.
The weighted-average fair value of options granted for the six
months ended June 30, 2015 was $26.79 per share. The Company
recorded total stock-based compensation expense for stock options
granted to employees, directors and non-employees from the 2010
Stock Plan and the 2013 Stock Plan of $1,596,000 and $2,956,000
during the three and six months ended June 30, 2015,
respectively, and $988,000 and $1,684,000 during the three and six
months ended June 30, 2014, respectively. The Company recorded
total stock-based compensation expense for restricted stock of
$505,000 and $833,000 during the three and six months ended
June 30, 2015, respectively, and $172,000 during the three and
six months ended June 30, 2014, respectively.
The Company recorded stock-based compensation expense in the
statements of operations and comprehensive loss as follows (in
thousands):
Three Months Ended Six Months Ended
2015 2014 2015 2014
Cost of revenue $ 185 $ 97 $ 388 $ 158
Sales and marketing 626 262 1,071 406
General and administrative 901 392 1,589 662
Research and development 389 409 741 630
Total $ 2,101 $ 1,160 $ 3,789 $ 1,856
As of June 30, 2015, unrecognized compensation cost of
approximately $16,893,000 related to non-vested stock options and
restricted stock awards is expected to be recognized over
weighted-average periods of 2.86 years.
The weighted-average assumptions used to estimate the fair value of
stock options using the Black-Scholes option pricing model were as
follows:
Three Months Ended Six Months Ended
2015 2014 2015 2014
Expected volatility 56.5 % 65.4 % 63.2 % 65.4 %
Risk-free interest rate 1.56 % 2.20 % 1.51 % 2.20 %
Expected option term (in years) 6.25 6.25 6.25 6.25
Expected dividend yield 0.0 % 0.0 % 0.0 % 0.0 % </t>
  </si>
  <si>
    <t>Commitments and Contingencies</t>
  </si>
  <si>
    <t>Commitments and Contingencies Disclosure [Abstract]</t>
  </si>
  <si>
    <t>13. Commitments and Contingencies
150 Second Street
In 2013, the Company signed two separate facility leases. The first
lease commenced in March 2013 and had a one year expected term
which was terminated in October 2013. The second lease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June 30, 2015 and December 31, 2014.
On June 30, 2014, the Company executed a Second Amendment to
Lease amending the Headquarters Lease, resulting in 8,164 square
feet of additional space commencing in November 2014. The Company
began recording rent expense upon gaining access to and control of
the space in July 2014. The landlord has also agreed to fund up to
$1,020,500 in normal tenant improvements.
The Company recorded rent expense of $632,000 and $1,267,000 in the
three and six months ended June 30, 2015, respectively, and
$923,000 and $1,737,000 in the three and six months ended
June 30, 2014, respectively, associated with the Headquarters
Lease, as amended.
Ten Canal Park Lease
The Company signed a facility lease (the “Lease”) on
March 11, 2015 for office space at Ten Canal Park in
Cambridge, Massachusetts (the “Premises”). The Lease
commenced on March 12, 2015, which was the date the
landlord received the Letter of Credit (as defined in the Lease),
and expires five years after the earlier of the date when the
Company first opens for business in the Premises or
September 1, 2015. The Company will pay rent of $172,850 per
month for the first year with scheduled escalating rent payments
thereafter, and shall receive up to $1,995,550 from the Landlord
for tenant improvements to the Premises. In connection with the
Lease, the Company provided a security deposit in the amount of
$1,037,000, which was reduced to approximately $530,550 in June
2015. The security deposit is included in restricted cash in the
accompanying balance sheet as of June 30, 2015.
The Company recorded rent expense of $439,000 and $499,000 in the
three and six months ended June 30, 2015, respectively,
associated with the Lease.
Legal Matters
The Company, from time to time, is party to litigation arising in
the ordinary course of its business. As of June 30, 2015, the
Company is not currently a party to any litigation.</t>
  </si>
  <si>
    <t>Related Party Transactions</t>
  </si>
  <si>
    <t>Related Party Transactions [Abstract]</t>
  </si>
  <si>
    <t>14. Related Party
Transactions
Roche Holdings, Inc. and its affiliates
Revenue from Roche was $4,149,000 in the three and six months ended
June 30, 2015, which consisted of payments made for the
reserved capacity arrangement and access to the Company’s
molecular information platform under the R&amp;D Collaboration
Agreement. Roche-related revenue represented 18.5% and 9.9% of the
Company’s total revenue in the three and six months ended
June 30, 2015, respectively. The receivable balance from Roche
reflected in the Company’s condensed consolidated balance
sheets as of June 30, 2015 and December 31, 2014 was
$4,149,000 and $0, respectively.
Revenue from Roche was $243,000 and $520,000 in the three and six
months ended June 30, 2014, respectively, under a previous
contractual relationship between Roche and the Company.
Roche-related revenue represented 1.7% and 2.0% of the
Company’s total revenue in the three and six months ended
June 30, 2014, respectively.
There were no other material Roche-related transactions in the
three and six months ended June 30, 2015 and 2014.
Other related party transactions
The Company recognized revenue of $484,000 and $1,312,000 during
the three and six months ended June 30, 2015, respectively,
and $98,500 and $130,500 during the three and six months ended
June 30, 2014, respectively, from an arrangement with an
entity affiliated with a member of the Board of Directors executed
in the year ended December 31, 2013. Of these amounts,
$1,294,000 and $419,000 were included in accounts receivable at
June 30, 2015 and December 31, 2014, respectively.</t>
  </si>
  <si>
    <t>Summary of Significant Accounting Policies (Policies)</t>
  </si>
  <si>
    <t>Multiple-element revenue recognition</t>
  </si>
  <si>
    <t>Multiple-element revenue recognition
The Company analyzes multiple-element arrangements based on the
guidance in Financial Accounting Standards Board
(“FASB”) Accounting Standards Codification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product(s), based on the underlying contract terms,
provided that the reported sales are reliably measurable and the
Company has no remaining performance obligations, assuming all
other revenue recognition criteria are met.
For some multiple-element arrangements, the Company will be
reimbursed for either all or a portion of the research and
development costs incurred. The Company performs research and
development services as part of its revenue activities and,
therefore, believes such activities are a part of its primary
business. Therefore, the Company records these reimbursements as
revenue in the statement of operations using a proportional
performance model over the period which the unit of accounting is
delivered or based on the level of effort expended to date over the
total expected effort, whichever is considered the most appropriate
measure of performance.</t>
  </si>
  <si>
    <t>Recent Accounting Pronouncements</t>
  </si>
  <si>
    <t xml:space="preserve">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In August 2014, the FASB issued ASU 2014-15, Disclosure of Uncertainties
about an Entity’s Ability to Continue as a Going
Concern </t>
  </si>
  <si>
    <t>Inventory (Tables)</t>
  </si>
  <si>
    <t>Summary of Inventory</t>
  </si>
  <si>
    <t>Inventories are stated at the lower of cost or market on a
first-in, first-out basis and are comprised of the following (in
thousands):
June 30, 2015
December 31, 2014
Raw materials $ 4,808 $ 3,851
Work-in-process 1,334 958
$ 6,142 $ 4,809</t>
  </si>
  <si>
    <t>Property and Equipment (Tables)</t>
  </si>
  <si>
    <t>Property and Equipment and Related Accumulated Depreciation and Amortization</t>
  </si>
  <si>
    <t>Property and equipment and related accumulated depreciation and
amortization are as follows (in thousands):
June 30, 2015
December 31, 2014
Lab equipment $ 21,688 $ 14,843
Computer equipment 8,585 6,673
Software 2,744 2,111
Furniture and office equipment 2,125 1,974
Leasehold improvements 12,883 12,834
Construction in progress 4,935
—
52,960 38,435
Less accumulated depreciation and amortization (21,989 ) (17,420 )
$ 30,971 $ 21,015</t>
  </si>
  <si>
    <t>Accrued Expenses and Other Current Liabilities (Tables)</t>
  </si>
  <si>
    <t>Summary of Accrued Expenses and Other Current Liabilities</t>
  </si>
  <si>
    <t>Accrued expenses and other current liabilities consisted of the
following (in thousands):
June 30, 2015
December 31, 2014
Payroll and employee-related costs $ 5,181 $ 5,011
Professional services 2,062 1,123
Property and equipment purchases 2,058 471
Other 1,451 809
$ 10,752 $ 7,414</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Three Months Ended Six Months Ended
2015 2014 2015 2014
Outstanding stock options 1,962,839 2,712,402 1,962,839 2,712,402
Unvested restricted stock 302,769 414,567 302,769 414,567
Total 2,265,608 3,126,969 2,265,608 3,126,969</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June 30, 2015 and December 31,
2014, and indicate the fair value hierarchy of the valuation
techniques utilized to determine such fair value (in
thousands):
Fair Value Measurement at June 30, 2015
Quoted Prices Significant Significant Total
Assets:
Cash held in money market funds $ 38,020 $
— $
— $ 38,020
Total assets $ 38,020 $
— $
— $ 38,020
Fair Value Measurement at
December 31, 2014
Quoted Prices Significant Significant Total
Assets:
Cash held in money market funds $ 68,016 $
— $
— $ 68,016
Total $ 68,016 $
— $
— $ 68,016</t>
  </si>
  <si>
    <t>Stockholders' Equity (Tables)</t>
  </si>
  <si>
    <t>Schedule of Number of Shares of Common Stock Reserved for Future Issuance</t>
  </si>
  <si>
    <t>The Company has reserved for future issuance the following number
of shares of common stock:
June 30, December 31,
Unvested restricted stock 302,769 335,933
Common stock options 1,962,839 2,792,021
Shares available for issuance under the 2013 Stock Option and
Incentive Plan 2,315,478 1,375,555
Shares available for issuance under the 2013 Employee Stock
Purchase Plan 788,503 788,503
5,369,589 5,292,012</t>
  </si>
  <si>
    <t>Summary of Stock Option Activity Under the 2010 Stock Plan and 2013 Stock Plan</t>
  </si>
  <si>
    <t xml:space="preserve">A summary of stock option activity under the 2010 Stock Plan and
2013 Stock Plan for the six months ended June 30, 2015 is as
follows:
Number of Weighted- Weighted- (In Years) Aggregate Value
(in thousands)
Outstanding as of December 31, 2014 2,792,021 $ 10.82 8.3 $ 35,390
Granted 160,600 45.51
Exercised (927,588 ) 4.55
Cancelled (62,194 ) 21.61
Outstanding as of June 30, 2015 1,962,839 $ 16.29 8.1 $ 36,566
Exercisable as of June 30, 2015 696,585 $ 10.40 7.6 $ 16,358 </t>
  </si>
  <si>
    <t>Recorded Stock-Based Compensation Expense in the Statements of Operations and Comprehensive Loss</t>
  </si>
  <si>
    <t>The Company recorded stock-based compensation expense in the
statements of operations and comprehensive loss as follows (in
thousands):
Three Months Ended
Six Months Ended
2015 2014 2015 2014
Cost of revenue $ 185 $ 97 $ 388 $ 158
Sales and marketing 626 262 1,071 406
General and administrative 901 392 1,589 662
Research and development 389 409 741 630
Total $ 2,101 $ 1,160 $ 3,789 $ 1,856</t>
  </si>
  <si>
    <t>Weighted-Average Assumptions Used to Estimate Fair Value of Stock Options Using Black-Scholes Option Pricing Model</t>
  </si>
  <si>
    <t xml:space="preserve">The weighted-average assumptions used to estimate the fair value of
stock options using the Black-Scholes option pricing model were as
follows:
Three Months Ended
Six Months Ended
2015 2014 2015 2014
Expected volatility 56.5 % 65.4 % 63.2 % 65.4 %
Risk-free interest rate 1.56 % 2.20 % 1.51 % 2.20 %
Expected option term (in years) 6.25 6.25 6.25 6.25
Expected dividend yield 0.0 % 0.0 % 0.0 % 0.0 % </t>
  </si>
  <si>
    <t>2010 and 2013 Stock Incentive Plans [Member]</t>
  </si>
  <si>
    <t>Summary of Roll Forward of Restricted Stock Activity Outside of the 2010 and 2013 Stock Plan</t>
  </si>
  <si>
    <t>The following table shows a roll forward of restricted stock
activity pursuant to the 2010 Stock Plan and the 2013 Stock
Plan:
Number of
Unvested at December 31, 2014 219,617
Granted 99,003
Vested (34,966 )
Cancelled (2,336 )
Unvested at June 30, 2015 (1) 281,318
(1) Excludes 21,451 shares of unvested
restricted stock remaining from the early exercise of stock
options.</t>
  </si>
  <si>
    <t>Significant Agreements - Additional Information (Detail)</t>
  </si>
  <si>
    <t>Jan. 11, 2015USD ($)$ / sharesshares</t>
  </si>
  <si>
    <t>Jun. 30, 2015USD ($)shares</t>
  </si>
  <si>
    <t>Jun. 30, 2014USD ($)</t>
  </si>
  <si>
    <t>Jun. 30, 2015USD ($)DesigneesDirectorsDirectorshares</t>
  </si>
  <si>
    <t>Apr. 07, 2015</t>
  </si>
  <si>
    <t>Dec. 31, 2014shares</t>
  </si>
  <si>
    <t>Open Option Contracts Written [Line Items]</t>
  </si>
  <si>
    <t>Common stock, shares outstanding | shares</t>
  </si>
  <si>
    <t>Ownership percentage on common stock</t>
  </si>
  <si>
    <t>61.20%</t>
  </si>
  <si>
    <t>61.30%</t>
  </si>
  <si>
    <t>Ownership percentage on fully diluted basis</t>
  </si>
  <si>
    <t>57.50%</t>
  </si>
  <si>
    <t>57.60%</t>
  </si>
  <si>
    <t>Number of directors | Directors</t>
  </si>
  <si>
    <t>Number of designees | Designees</t>
  </si>
  <si>
    <t>Number of existing independent directors | Directors</t>
  </si>
  <si>
    <t>Number of new independent director | Director</t>
  </si>
  <si>
    <t>Aggregate gross margin on commercial sales</t>
  </si>
  <si>
    <t>Roche [Member]</t>
  </si>
  <si>
    <t>Primary investment in cash</t>
  </si>
  <si>
    <t>Number of shares | shares</t>
  </si>
  <si>
    <t>Common stock purchase price | $ / shares</t>
  </si>
  <si>
    <t>R&amp;D collaboration agreement period</t>
  </si>
  <si>
    <t>5 years</t>
  </si>
  <si>
    <t>Clinical milestone payments recognized</t>
  </si>
  <si>
    <t>Roche [Member] | Minimum [Member]</t>
  </si>
  <si>
    <t>R&amp;D collaboration agreement amount</t>
  </si>
  <si>
    <t>Molecular Information Platform Program [Member]</t>
  </si>
  <si>
    <t>Allocable consideration related to Molecular Information Platform</t>
  </si>
  <si>
    <t>Immunotherapy Testing Platform Development Program [Member] | Roche [Member]</t>
  </si>
  <si>
    <t>Circulating Tumor DNA Platform Program [Member] | Roche [Member]</t>
  </si>
  <si>
    <t>Companion Diagnostics (CDx) Development Program [Member] | Roche [Member]</t>
  </si>
  <si>
    <t>Cash and Cash Equivalents - Additional Information (Detail)</t>
  </si>
  <si>
    <t>Liquid investments maturity date</t>
  </si>
  <si>
    <t>Restricted Cash - Additional Information (Detail) - USD ($) $ in Thousands</t>
  </si>
  <si>
    <t>Accounts Receivable and Allowance for Doubtful Accounts - Additional Information (Detail) - USD ($) $ in Thousands</t>
  </si>
  <si>
    <t>Inventory - Summary of Inventory (Detail) - USD ($) $ in Thousands</t>
  </si>
  <si>
    <t>Raw materials</t>
  </si>
  <si>
    <t>Work-in-process</t>
  </si>
  <si>
    <t>Inventory, Total</t>
  </si>
  <si>
    <t>Property and Equipment - Property and Equipment and Related Accumulated Depreciation and Amortization (Detail) - USD ($) $ in Thousands</t>
  </si>
  <si>
    <t>Property, Plant and Equipment [Line Items]</t>
  </si>
  <si>
    <t>Property and Equipment, Gross</t>
  </si>
  <si>
    <t>Less: accumulated depreciation and amortization</t>
  </si>
  <si>
    <t>Property and Equipment, Net</t>
  </si>
  <si>
    <t>Lab Equipment [Member]</t>
  </si>
  <si>
    <t>Computer Equipment [Member]</t>
  </si>
  <si>
    <t>Software [Member]</t>
  </si>
  <si>
    <t>Furniture and Office Equipment [Member]</t>
  </si>
  <si>
    <t>Leasehold Improvements [Member]</t>
  </si>
  <si>
    <t>Construction in Progress [Member]</t>
  </si>
  <si>
    <t>Property and Equipment - Additional Information (Detail) - USD ($) $ in Thousands</t>
  </si>
  <si>
    <t>Accrued Expenses and Other Current Liabilities - Summary of Accrued Expenses and Other Current Liabilities (Detail) - USD ($) $ in Thousands</t>
  </si>
  <si>
    <t>Payroll and employee-related costs</t>
  </si>
  <si>
    <t>Professional services</t>
  </si>
  <si>
    <t>Property and equipment purchases</t>
  </si>
  <si>
    <t>Other</t>
  </si>
  <si>
    <t>Accrued expenses</t>
  </si>
  <si>
    <t>Net Loss per Common Share - Potential Common Stock Equivalents Excluded from Calculation of Diluted Net Loss Per Common Share (Detail) - shares</t>
  </si>
  <si>
    <t>Antidilutive Securities Excluded from Computation of Earnings Per Share [Line Items]</t>
  </si>
  <si>
    <t>Total</t>
  </si>
  <si>
    <t>Common Stock Options Outstanding [Member]</t>
  </si>
  <si>
    <t>Unvested Restricted Stock [Member]</t>
  </si>
  <si>
    <t>Fair Value Measurements - Summary of Company's Assets and Liabilities Measured at Fair Value on a Recurring Basis (Detail) - Fair Value Measurements Recurring [Member] - USD ($) $ in Thousands</t>
  </si>
  <si>
    <t>Assets:</t>
  </si>
  <si>
    <t>Total cash held in money market funds</t>
  </si>
  <si>
    <t>Cash Held in Money Market Funds [Member]</t>
  </si>
  <si>
    <t>Quoted Prices in Active Markets (Level 1) [Member]</t>
  </si>
  <si>
    <t>Quoted Prices in Active Markets (Level 1) [Member] | Cash Held in Money Market Funds [Member]</t>
  </si>
  <si>
    <t>Stockholders' Equity - Schedule of Number of Shares of Common Stock Reserved for Future Issuance (Detail) - shares</t>
  </si>
  <si>
    <t>Class of Stock [Line Items]</t>
  </si>
  <si>
    <t>Common stock shares reserved for future issuance</t>
  </si>
  <si>
    <t>Shares Available for Issuance Under the 2013 Stock Option and Incentive Plan [Member]</t>
  </si>
  <si>
    <t>Shares Available for Issuance Under the 2013 Employee Stock Purchase Plan [Member]</t>
  </si>
  <si>
    <t>Stockholders' Equity - Additional Information (Detail) - USD ($)</t>
  </si>
  <si>
    <t>Jan. 01, 2015</t>
  </si>
  <si>
    <t>Jan. 01, 2014</t>
  </si>
  <si>
    <t>Dec. 31, 2013</t>
  </si>
  <si>
    <t>Share-based Compensation Arrangement by Share-based Payment Award [Line Items]</t>
  </si>
  <si>
    <t>2013 Stock Incentive Plan [Member]</t>
  </si>
  <si>
    <t>Shares of common stock</t>
  </si>
  <si>
    <t>Common stock available for issuance</t>
  </si>
  <si>
    <t>Increase in shares available for issuance</t>
  </si>
  <si>
    <t>Percentage increase in shares available for issuance</t>
  </si>
  <si>
    <t>4.00%</t>
  </si>
  <si>
    <t>Options granted period</t>
  </si>
  <si>
    <t>4 years</t>
  </si>
  <si>
    <t>Options are exercisable from date of grant for a period</t>
  </si>
  <si>
    <t>10 years</t>
  </si>
  <si>
    <t>2010 Stock Incentive Plan [Member]</t>
  </si>
  <si>
    <t>Common Stock Options Outstanding [Member] | 2010 and 2013 Stock Incentive Plans [Member]</t>
  </si>
  <si>
    <t>Shares remaining from early exercise of stock options</t>
  </si>
  <si>
    <t>Weighted-average fair value of options granted</t>
  </si>
  <si>
    <t>Unrecognized compensation cost</t>
  </si>
  <si>
    <t>Amount to be recognized over weighted-average periods</t>
  </si>
  <si>
    <t>2 years 10 months 10 days</t>
  </si>
  <si>
    <t>Unvested Restricted Stock [Member] | 2010 and 2013 Stock Incentive Plans [Member]</t>
  </si>
  <si>
    <t>Stockholders' Equity - Summary of Roll Forward of Restricted Stock Activity Pursuant to the 2010 and 2013 Stock Plan (Detail) - Unvested Restricted Stock [Member] - 2010 and 2013 Stock Incentive Plans [Member]</t>
  </si>
  <si>
    <t>Jun. 30, 2015shares</t>
  </si>
  <si>
    <t>Unvested at December 31, 2014</t>
  </si>
  <si>
    <t>Granted</t>
  </si>
  <si>
    <t>Vested</t>
  </si>
  <si>
    <t>Cancelled</t>
  </si>
  <si>
    <t>Unvested at June 30, 2015</t>
  </si>
  <si>
    <t>Stockholders' Equity - Summary of Roll Forward of Restricted Stock Activity Pursuant to the 2010 and 2013 Stock Plan (Parenthetical) (Detail)</t>
  </si>
  <si>
    <t>2010 and 2013 Stock Incentive Plans [Member] | Unvested Restricted Stock [Member]</t>
  </si>
  <si>
    <t>Stockholders' Equity - Summary of Stock Option Activity Under the 2010 Stock Plan and 2013 Stock Plan (Detail) - USD ($) $ / shares in Units, $ in Thousands</t>
  </si>
  <si>
    <t>12 Months Ended</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as of June 30, 2015</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June 30, 2015</t>
  </si>
  <si>
    <t>Weighted-Average Remaining Contractual Term, Outstanding, beginning balance</t>
  </si>
  <si>
    <t>8 years 1 month 6 days</t>
  </si>
  <si>
    <t>8 years 3 months 18 days</t>
  </si>
  <si>
    <t>Weighted-Average Remaining Contractual Term, Exercisable as of June 30, 2015</t>
  </si>
  <si>
    <t>7 years 7 months 6 days</t>
  </si>
  <si>
    <t>Aggregate Intrinsic Value, Outstanding, beginning balance</t>
  </si>
  <si>
    <t>Aggregate Intrinsic Value, Outstanding, ending balance</t>
  </si>
  <si>
    <t>Aggregate Intrinsic Value, Exercisable as of June 30, 2015</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ales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56.50%</t>
  </si>
  <si>
    <t>65.40%</t>
  </si>
  <si>
    <t>63.20%</t>
  </si>
  <si>
    <t>Risk-free interest rate</t>
  </si>
  <si>
    <t>1.56%</t>
  </si>
  <si>
    <t>2.20%</t>
  </si>
  <si>
    <t>1.51%</t>
  </si>
  <si>
    <t>Expected option term (in years)</t>
  </si>
  <si>
    <t>6 years 3 months</t>
  </si>
  <si>
    <t>Expected dividend yield</t>
  </si>
  <si>
    <t>0.00%</t>
  </si>
  <si>
    <t>Commitments and Contingencies - Additional Information (Detail)</t>
  </si>
  <si>
    <t>Jun. 30, 2015USD ($)Lease</t>
  </si>
  <si>
    <t>Jun. 30, 2014USD ($)ft²</t>
  </si>
  <si>
    <t>Dec. 31, 2013USD ($)</t>
  </si>
  <si>
    <t>150 Second Street [Member]</t>
  </si>
  <si>
    <t>Long-term Purchase Commitment [Line Items]</t>
  </si>
  <si>
    <t>Number of facility leases | Lease</t>
  </si>
  <si>
    <t>Security deposit of lease agreement</t>
  </si>
  <si>
    <t>Rent expense associated with the lease</t>
  </si>
  <si>
    <t>150 Second Street [Member] | Second Amendment [Member]</t>
  </si>
  <si>
    <t>Tenant improvements</t>
  </si>
  <si>
    <t>Additional space for lease | ft²</t>
  </si>
  <si>
    <t>Lease commencement date</t>
  </si>
  <si>
    <t>2014-11</t>
  </si>
  <si>
    <t>150 Second Street [Member] | Lease One [Member]</t>
  </si>
  <si>
    <t>Lease expected term</t>
  </si>
  <si>
    <t>1 year</t>
  </si>
  <si>
    <t>Lease expiration date</t>
  </si>
  <si>
    <t>2013-10</t>
  </si>
  <si>
    <t>150 Second Street [Member] | Lease Two [Member]</t>
  </si>
  <si>
    <t>8 years</t>
  </si>
  <si>
    <t>Lease rent waiver period</t>
  </si>
  <si>
    <t>10 months 15 days</t>
  </si>
  <si>
    <t>Value of rent obligations</t>
  </si>
  <si>
    <t>One Kendall Square [Member]</t>
  </si>
  <si>
    <t>7 years 6 months</t>
  </si>
  <si>
    <t>Rent abatement</t>
  </si>
  <si>
    <t>Ten Canal Park Lease [Member]</t>
  </si>
  <si>
    <t>Lease rent per month</t>
  </si>
  <si>
    <t>Landlord for tenant improvements to the premises</t>
  </si>
  <si>
    <t>Security deposit on submission of evidence to landlord for capital contribution</t>
  </si>
  <si>
    <t>Related Party Transactions - Additional Information (Detail) - USD ($)</t>
  </si>
  <si>
    <t>Related Party Transaction [Line Items]</t>
  </si>
  <si>
    <t>Recognized revenue</t>
  </si>
  <si>
    <t>Related party revenue to net revenue, percentage</t>
  </si>
  <si>
    <t>18.50%</t>
  </si>
  <si>
    <t>1.70%</t>
  </si>
  <si>
    <t>9.90%</t>
  </si>
  <si>
    <t>2.00%</t>
  </si>
  <si>
    <t>Amount of related party transaction during the period</t>
  </si>
  <si>
    <t>Board of Director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88613</v>
      </c>
    </row>
    <row spans="1:3" r="12">
      <c s="4" t="s" r="A12">
        <v>19</v>
      </c>
      <c s="4" t="s" r="B12">
        <v>20</v>
      </c>
    </row>
    <row spans="1:3" r="13">
      <c s="4" t="s" r="A13">
        <v>21</v>
      </c>
      <c s="4" t="s" r="B13">
        <v>22</v>
      </c>
    </row>
    <row spans="1:3" r="14">
      <c s="4" t="s" r="A14">
        <v>23</v>
      </c>
      <c s="5" t="n" r="C14">
        <v>3438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30</v>
      </c>
      <c s="2" t="s" r="B1">
        <v>1</v>
      </c>
    </row>
    <row spans="1:2" r="2">
      <c s="2" t="s" r="B2">
        <v>2</v>
      </c>
    </row>
    <row spans="1:2" r="3">
      <c s="3" t="s" r="A3">
        <v>128</v>
      </c>
    </row>
    <row spans="1:2" r="4">
      <c s="4" t="s" r="A4">
        <v>130</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97</v>
      </c>
      <c s="2" t="s" r="B1">
        <v>1</v>
      </c>
    </row>
    <row spans="1:2" r="2">
      <c s="2" t="s" r="B2">
        <v>2</v>
      </c>
    </row>
    <row spans="1:2" r="3">
      <c s="3" t="s" r="A3">
        <v>132</v>
      </c>
    </row>
    <row spans="1:2" r="4">
      <c s="4" t="s" r="A4">
        <v>97</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63596</v>
      </c>
      <c s="7" t="n" r="C3">
        <v>72080</v>
      </c>
    </row>
    <row spans="1:3" r="4">
      <c s="4" t="s" r="A4">
        <v>28</v>
      </c>
      <c s="5" t="n" r="B4">
        <v>9987</v>
      </c>
      <c s="5" t="n" r="C4">
        <v>9894</v>
      </c>
    </row>
    <row spans="1:3" r="5">
      <c s="4" t="s" r="A5">
        <v>29</v>
      </c>
      <c s="5" t="n" r="B5">
        <v>4149</v>
      </c>
    </row>
    <row spans="1:3" r="6">
      <c s="4" t="s" r="A6">
        <v>30</v>
      </c>
      <c s="5" t="n" r="B6">
        <v>6142</v>
      </c>
      <c s="5" t="n" r="C6">
        <v>4809</v>
      </c>
    </row>
    <row spans="1:3" r="7">
      <c s="4" t="s" r="A7">
        <v>31</v>
      </c>
      <c s="5" t="n" r="B7">
        <v>5675</v>
      </c>
      <c s="5" t="n" r="C7">
        <v>2865</v>
      </c>
    </row>
    <row spans="1:3" r="8">
      <c s="4" t="s" r="A8">
        <v>32</v>
      </c>
      <c s="5" t="n" r="B8">
        <v>289549</v>
      </c>
      <c s="5" t="n" r="C8">
        <v>89648</v>
      </c>
    </row>
    <row spans="1:3" r="9">
      <c s="4" t="s" r="A9">
        <v>33</v>
      </c>
      <c s="5" t="n" r="B9">
        <v>30971</v>
      </c>
      <c s="5" t="n" r="C9">
        <v>21015</v>
      </c>
    </row>
    <row spans="1:3" r="10">
      <c s="4" t="s" r="A10">
        <v>34</v>
      </c>
      <c s="5" t="n" r="B10">
        <v>1395</v>
      </c>
      <c s="5" t="n" r="C10">
        <v>864</v>
      </c>
    </row>
    <row spans="1:3" r="11">
      <c s="4" t="s" r="A11">
        <v>35</v>
      </c>
      <c s="5" t="n" r="B11">
        <v>885</v>
      </c>
      <c s="5" t="n" r="C11">
        <v>411</v>
      </c>
    </row>
    <row spans="1:3" r="12">
      <c s="4" t="s" r="A12">
        <v>36</v>
      </c>
      <c s="5" t="n" r="B12">
        <v>322800</v>
      </c>
      <c s="5" t="n" r="C12">
        <v>111938</v>
      </c>
    </row>
    <row spans="1:3" r="13">
      <c s="3" t="s" r="A13">
        <v>37</v>
      </c>
    </row>
    <row spans="1:3" r="14">
      <c s="4" t="s" r="A14">
        <v>38</v>
      </c>
      <c s="5" t="n" r="B14">
        <v>9357</v>
      </c>
      <c s="5" t="n" r="C14">
        <v>7263</v>
      </c>
    </row>
    <row spans="1:3" r="15">
      <c s="4" t="s" r="A15">
        <v>39</v>
      </c>
      <c s="5" t="n" r="B15">
        <v>10752</v>
      </c>
      <c s="5" t="n" r="C15">
        <v>7414</v>
      </c>
    </row>
    <row spans="1:3" r="16">
      <c s="4" t="s" r="A16">
        <v>40</v>
      </c>
      <c s="5" t="n" r="B16">
        <v>127</v>
      </c>
      <c s="5" t="n" r="C16">
        <v>340</v>
      </c>
    </row>
    <row spans="1:3" r="17">
      <c s="4" t="s" r="A17">
        <v>41</v>
      </c>
      <c s="5" t="n" r="B17">
        <v>1908</v>
      </c>
      <c s="5" t="n" r="C17">
        <v>1429</v>
      </c>
    </row>
    <row spans="1:3" r="18">
      <c s="4" t="s" r="A18">
        <v>42</v>
      </c>
      <c s="5" t="n" r="B18">
        <v>22144</v>
      </c>
      <c s="5" t="n" r="C18">
        <v>16446</v>
      </c>
    </row>
    <row spans="1:3" r="19">
      <c s="4" t="s" r="A19">
        <v>43</v>
      </c>
      <c s="5" t="n" r="B19">
        <v>11092</v>
      </c>
      <c s="5" t="n" r="C19">
        <v>9323</v>
      </c>
    </row>
    <row spans="1:3" r="20">
      <c s="4" t="s" r="A20">
        <v>44</v>
      </c>
      <c s="7" t="n" r="B20">
        <v>33236</v>
      </c>
      <c s="7" t="n" r="C20">
        <v>25769</v>
      </c>
    </row>
    <row spans="1:3" r="21">
      <c s="4" t="s" r="A21">
        <v>45</v>
      </c>
    </row>
    <row spans="1:3" r="22">
      <c s="3" t="s" r="A22">
        <v>46</v>
      </c>
    </row>
    <row spans="1:3" r="23">
      <c s="4" t="s" r="A23">
        <v>47</v>
      </c>
    </row>
    <row spans="1:3" r="24">
      <c s="4" t="s" r="A24">
        <v>48</v>
      </c>
      <c s="7" t="n" r="B24">
        <v>3</v>
      </c>
      <c s="7" t="n" r="C24">
        <v>3</v>
      </c>
    </row>
    <row spans="1:3" r="25">
      <c s="4" t="s" r="A25">
        <v>49</v>
      </c>
      <c s="5" t="n" r="B25">
        <v>481561</v>
      </c>
      <c s="5" t="n" r="C25">
        <v>228151</v>
      </c>
    </row>
    <row spans="1:3" r="26">
      <c s="4" t="s" r="A26">
        <v>50</v>
      </c>
      <c s="5" t="n" r="B26">
        <v>-192000</v>
      </c>
      <c s="5" t="n" r="C26">
        <v>-141985</v>
      </c>
    </row>
    <row spans="1:3" r="27">
      <c s="4" t="s" r="A27">
        <v>51</v>
      </c>
      <c s="5" t="n" r="B27">
        <v>289564</v>
      </c>
      <c s="5" t="n" r="C27">
        <v>86169</v>
      </c>
    </row>
    <row spans="1:3" r="28">
      <c s="4" t="s" r="A28">
        <v>52</v>
      </c>
      <c s="7" t="n" r="B28">
        <v>322800</v>
      </c>
      <c s="7" t="n" r="C28">
        <v>111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55</v>
      </c>
      <c s="2" t="s" r="B1">
        <v>1</v>
      </c>
    </row>
    <row spans="1:2" r="2">
      <c s="2" t="s" r="B2">
        <v>2</v>
      </c>
    </row>
    <row spans="1:2" r="3">
      <c s="3" t="s" r="A3">
        <v>117</v>
      </c>
    </row>
    <row spans="1:2" r="4">
      <c s="4" t="s" r="A4">
        <v>156</v>
      </c>
      <c s="4" t="s" r="B4">
        <v>157</v>
      </c>
    </row>
    <row spans="1:2" r="5">
      <c s="4" t="s" r="A5">
        <v>158</v>
      </c>
      <c s="4" t="s" r="B5">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0</v>
      </c>
      <c s="2" t="s" r="B1">
        <v>1</v>
      </c>
    </row>
    <row spans="1:2" r="2">
      <c s="2" t="s" r="B2">
        <v>2</v>
      </c>
    </row>
    <row spans="1:2" r="3">
      <c s="3" t="s" r="A3">
        <v>132</v>
      </c>
    </row>
    <row spans="1:2" r="4">
      <c s="4" t="s" r="A4">
        <v>161</v>
      </c>
      <c s="4" t="s"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3</v>
      </c>
      <c s="2" t="s" r="B1">
        <v>1</v>
      </c>
    </row>
    <row spans="1:2" r="2">
      <c s="2" t="s" r="B2">
        <v>2</v>
      </c>
    </row>
    <row spans="1:2" r="3">
      <c s="3" t="s" r="A3">
        <v>135</v>
      </c>
    </row>
    <row spans="1:2" r="4">
      <c s="4" t="s" r="A4">
        <v>164</v>
      </c>
      <c s="4" t="s"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66</v>
      </c>
      <c s="2" t="s" r="B1">
        <v>1</v>
      </c>
    </row>
    <row spans="1:2" r="2">
      <c s="2" t="s" r="B2">
        <v>2</v>
      </c>
    </row>
    <row spans="1:2" r="3">
      <c s="3" t="s" r="A3">
        <v>138</v>
      </c>
    </row>
    <row spans="1:2" r="4">
      <c s="4" t="s" r="A4">
        <v>167</v>
      </c>
      <c s="4" t="s" r="B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41</v>
      </c>
    </row>
    <row spans="1:2" r="4">
      <c s="4" t="s" r="A4">
        <v>170</v>
      </c>
      <c s="4" t="s"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44</v>
      </c>
    </row>
    <row spans="1:2" r="4">
      <c s="4" t="s" r="A4">
        <v>173</v>
      </c>
      <c s="4" t="s" r="B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4" t="s" r="A3">
        <v>176</v>
      </c>
      <c s="4" t="s" r="B3">
        <v>177</v>
      </c>
    </row>
    <row spans="1:2" r="4">
      <c s="4" t="s" r="A4">
        <v>178</v>
      </c>
      <c s="4" t="s" r="B4">
        <v>179</v>
      </c>
    </row>
    <row spans="1:2" r="5">
      <c s="4" t="s" r="A5">
        <v>180</v>
      </c>
      <c s="4" t="s" r="B5">
        <v>181</v>
      </c>
    </row>
    <row spans="1:2" r="6">
      <c s="4" t="s" r="A6">
        <v>182</v>
      </c>
      <c s="4" t="s" r="B6">
        <v>183</v>
      </c>
    </row>
    <row spans="1:2" r="7">
      <c s="4" t="s" r="A7">
        <v>184</v>
      </c>
    </row>
    <row spans="1:2" r="8">
      <c s="4" t="s" r="A8">
        <v>185</v>
      </c>
      <c s="4" t="s" r="B8">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7"/>
    <col customWidth="1" max="2" min="2" width="37"/>
    <col customWidth="1" max="3" min="3" width="27"/>
    <col customWidth="1" max="4" min="4" width="21"/>
    <col customWidth="1" max="5" min="5" width="53"/>
    <col customWidth="1" max="6" min="6" width="21"/>
    <col customWidth="1" max="7" min="7" width="14"/>
    <col customWidth="1" max="8" min="8" width="20"/>
  </cols>
  <sheetData>
    <row spans="1:8" r="1">
      <c s="1" t="s" r="A1">
        <v>187</v>
      </c>
      <c s="2" t="s" r="B1">
        <v>188</v>
      </c>
      <c s="2" t="s" r="C1">
        <v>189</v>
      </c>
      <c s="2" t="s" r="D1">
        <v>190</v>
      </c>
      <c s="2" t="s" r="E1">
        <v>191</v>
      </c>
      <c s="2" t="s" r="F1">
        <v>190</v>
      </c>
      <c s="2" t="s" r="G1">
        <v>192</v>
      </c>
      <c s="2" t="s" r="H1">
        <v>193</v>
      </c>
    </row>
    <row spans="1:8" r="2">
      <c s="3" t="s" r="A2">
        <v>194</v>
      </c>
    </row>
    <row spans="1:8" r="3">
      <c s="4" t="s" r="A3">
        <v>195</v>
      </c>
      <c s="5" t="n" r="C3">
        <v>34281377</v>
      </c>
      <c s="5" t="n" r="E3">
        <v>34281377</v>
      </c>
      <c s="5" t="n" r="H3">
        <v>28223958</v>
      </c>
    </row>
    <row spans="1:8" r="4">
      <c s="4" t="s" r="A4">
        <v>196</v>
      </c>
      <c s="4" t="s" r="C4">
        <v>197</v>
      </c>
      <c s="4" t="s" r="E4">
        <v>197</v>
      </c>
      <c s="4" t="s" r="G4">
        <v>198</v>
      </c>
    </row>
    <row spans="1:8" r="5">
      <c s="4" t="s" r="A5">
        <v>199</v>
      </c>
      <c s="4" t="s" r="C5">
        <v>200</v>
      </c>
      <c s="4" t="s" r="E5">
        <v>200</v>
      </c>
      <c s="4" t="s" r="G5">
        <v>201</v>
      </c>
    </row>
    <row spans="1:8" r="6">
      <c s="4" t="s" r="A6">
        <v>202</v>
      </c>
      <c s="5" t="n" r="E6">
        <v>9</v>
      </c>
    </row>
    <row spans="1:8" r="7">
      <c s="4" t="s" r="A7">
        <v>203</v>
      </c>
      <c s="5" t="n" r="E7">
        <v>3</v>
      </c>
    </row>
    <row spans="1:8" r="8">
      <c s="4" t="s" r="A8">
        <v>204</v>
      </c>
      <c s="5" t="n" r="E8">
        <v>4</v>
      </c>
    </row>
    <row spans="1:8" r="9">
      <c s="4" t="s" r="A9">
        <v>205</v>
      </c>
      <c s="5" t="n" r="E9">
        <v>1</v>
      </c>
    </row>
    <row spans="1:8" r="10">
      <c s="4" t="s" r="A10">
        <v>206</v>
      </c>
      <c s="7" t="n" r="C10">
        <v>18309000</v>
      </c>
      <c s="7" t="n" r="D10">
        <v>14253000</v>
      </c>
      <c s="7" t="n" r="E10">
        <v>37604000</v>
      </c>
      <c s="7" t="n" r="F10">
        <v>25431000</v>
      </c>
    </row>
    <row spans="1:8" r="11">
      <c s="4" t="s" r="A11">
        <v>207</v>
      </c>
    </row>
    <row spans="1:8" r="12">
      <c s="3" t="s" r="A12">
        <v>194</v>
      </c>
    </row>
    <row spans="1:8" r="13">
      <c s="4" t="s" r="A13">
        <v>208</v>
      </c>
      <c s="7" t="n" r="B13">
        <v>250000000</v>
      </c>
    </row>
    <row spans="1:8" r="14">
      <c s="4" t="s" r="A14">
        <v>209</v>
      </c>
      <c s="5" t="n" r="B14">
        <v>5000000</v>
      </c>
    </row>
    <row spans="1:8" r="15">
      <c s="4" t="s" r="A15">
        <v>210</v>
      </c>
      <c s="7" t="n" r="B15">
        <v>50</v>
      </c>
    </row>
    <row spans="1:8" r="16">
      <c s="4" t="s" r="A16">
        <v>195</v>
      </c>
      <c s="5" t="n" r="B16">
        <v>15604288</v>
      </c>
    </row>
    <row spans="1:8" r="17">
      <c s="4" t="s" r="A17">
        <v>211</v>
      </c>
      <c s="4" t="s" r="B17">
        <v>212</v>
      </c>
    </row>
    <row spans="1:8" r="18">
      <c s="4" t="s" r="A18">
        <v>213</v>
      </c>
      <c s="5" t="n" r="E18">
        <v>10000000</v>
      </c>
    </row>
    <row spans="1:8" r="19">
      <c s="4" t="s" r="A19">
        <v>206</v>
      </c>
      <c s="5" t="n" r="E19">
        <v>100000000</v>
      </c>
    </row>
    <row spans="1:8" r="20">
      <c s="4" t="s" r="A20">
        <v>214</v>
      </c>
    </row>
    <row spans="1:8" r="21">
      <c s="3" t="s" r="A21">
        <v>194</v>
      </c>
    </row>
    <row spans="1:8" r="22">
      <c s="4" t="s" r="A22">
        <v>215</v>
      </c>
      <c s="7" t="n" r="B22">
        <v>150000000</v>
      </c>
    </row>
    <row spans="1:8" r="23">
      <c s="4" t="s" r="A23">
        <v>216</v>
      </c>
    </row>
    <row spans="1:8" r="24">
      <c s="3" t="s" r="A24">
        <v>194</v>
      </c>
    </row>
    <row spans="1:8" r="25">
      <c s="4" t="s" r="A25">
        <v>217</v>
      </c>
      <c s="5" t="n" r="E25">
        <v>85000000</v>
      </c>
    </row>
    <row spans="1:8" r="26">
      <c s="4" t="s" r="A26">
        <v>218</v>
      </c>
    </row>
    <row spans="1:8" r="27">
      <c s="3" t="s" r="A27">
        <v>194</v>
      </c>
    </row>
    <row spans="1:8" r="28">
      <c s="4" t="s" r="A28">
        <v>213</v>
      </c>
      <c s="5" t="n" r="E28">
        <v>6600000</v>
      </c>
    </row>
    <row spans="1:8" r="29">
      <c s="4" t="s" r="A29">
        <v>219</v>
      </c>
    </row>
    <row spans="1:8" r="30">
      <c s="3" t="s" r="A30">
        <v>194</v>
      </c>
    </row>
    <row spans="1:8" r="31">
      <c s="4" t="s" r="A31">
        <v>213</v>
      </c>
      <c s="5" t="n" r="E31">
        <v>12000000</v>
      </c>
    </row>
    <row spans="1:8" r="32">
      <c s="4" t="s" r="A32">
        <v>220</v>
      </c>
    </row>
    <row spans="1:8" r="33">
      <c s="3" t="s" r="A33">
        <v>194</v>
      </c>
    </row>
    <row spans="1:8" r="34">
      <c s="4" t="s" r="A34">
        <v>213</v>
      </c>
      <c s="7" t="n" r="E34">
        <v>6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spans="1:2" r="1">
      <c s="1" t="s" r="A1">
        <v>221</v>
      </c>
      <c s="2" t="s" r="B1">
        <v>1</v>
      </c>
    </row>
    <row spans="1:2" r="2">
      <c s="2" t="s" r="B2">
        <v>2</v>
      </c>
    </row>
    <row spans="1:2" r="3">
      <c s="3" t="s" r="A3">
        <v>125</v>
      </c>
    </row>
    <row spans="1:2" r="4">
      <c s="4" t="s" r="A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23</v>
      </c>
      <c s="2" t="s" r="B1">
        <v>2</v>
      </c>
      <c s="2" t="s" r="C1">
        <v>25</v>
      </c>
    </row>
    <row spans="1:3" r="2">
      <c s="3" t="s" r="A2">
        <v>125</v>
      </c>
    </row>
    <row spans="1:3" r="3">
      <c s="4" t="s" r="A3">
        <v>34</v>
      </c>
      <c s="7" t="n" r="B3">
        <v>1395</v>
      </c>
      <c s="7" t="n" r="C3">
        <v>8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v>
      </c>
      <c s="2" t="s" r="B1">
        <v>2</v>
      </c>
      <c s="2" t="s" r="C1">
        <v>25</v>
      </c>
    </row>
    <row spans="1:3" r="2">
      <c s="3" t="s" r="A2">
        <v>54</v>
      </c>
    </row>
    <row spans="1:3" r="3">
      <c s="4" t="s" r="A3">
        <v>55</v>
      </c>
      <c s="7" t="n" r="B3">
        <v>171</v>
      </c>
      <c s="7" t="n" r="C3">
        <v>0</v>
      </c>
    </row>
    <row spans="1:3" r="4">
      <c s="4" t="s" r="A4">
        <v>56</v>
      </c>
      <c s="8" t="n" r="B4">
        <v>0.0001</v>
      </c>
      <c s="8" t="n" r="C4">
        <v>0.0001</v>
      </c>
    </row>
    <row spans="1:3" r="5">
      <c s="4" t="s" r="A5">
        <v>57</v>
      </c>
      <c s="5" t="n" r="B5">
        <v>5000000</v>
      </c>
      <c s="5" t="n" r="C5">
        <v>5000000</v>
      </c>
    </row>
    <row spans="1:3" r="6">
      <c s="4" t="s" r="A6">
        <v>58</v>
      </c>
      <c s="5" t="n" r="B6">
        <v>0</v>
      </c>
      <c s="5" t="n" r="C6">
        <v>0</v>
      </c>
    </row>
    <row spans="1:3" r="7">
      <c s="4" t="s" r="A7">
        <v>59</v>
      </c>
      <c s="5" t="n" r="B7">
        <v>0</v>
      </c>
      <c s="5" t="n" r="C7">
        <v>0</v>
      </c>
    </row>
    <row spans="1:3" r="8">
      <c s="4" t="s" r="A8">
        <v>60</v>
      </c>
      <c s="8" t="n" r="B8">
        <v>0.0001</v>
      </c>
      <c s="8" t="n" r="C8">
        <v>0.0001</v>
      </c>
    </row>
    <row spans="1:3" r="9">
      <c s="4" t="s" r="A9">
        <v>61</v>
      </c>
      <c s="5" t="n" r="B9">
        <v>150000000</v>
      </c>
      <c s="5" t="n" r="C9">
        <v>150000000</v>
      </c>
    </row>
    <row spans="1:3" r="10">
      <c s="4" t="s" r="A10">
        <v>62</v>
      </c>
      <c s="5" t="n" r="B10">
        <v>34281377</v>
      </c>
      <c s="5" t="n" r="C10">
        <v>28223958</v>
      </c>
    </row>
    <row spans="1:3" r="11">
      <c s="4" t="s" r="A11">
        <v>63</v>
      </c>
      <c s="5" t="n" r="B11">
        <v>34281377</v>
      </c>
      <c s="5" t="n" r="C11">
        <v>28223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4</v>
      </c>
      <c s="2" t="s" r="B1">
        <v>2</v>
      </c>
      <c s="2" t="s" r="C1">
        <v>25</v>
      </c>
    </row>
    <row spans="1:3" r="2">
      <c s="3" t="s" r="A2">
        <v>128</v>
      </c>
    </row>
    <row spans="1:3" r="3">
      <c s="4" t="s" r="A3">
        <v>55</v>
      </c>
      <c s="7" t="n" r="B3">
        <v>171</v>
      </c>
      <c s="7" t="n" r="C3">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25</v>
      </c>
      <c s="2" t="s" r="B1">
        <v>2</v>
      </c>
      <c s="2" t="s" r="C1">
        <v>25</v>
      </c>
    </row>
    <row spans="1:3" r="2">
      <c s="3" t="s" r="A2">
        <v>132</v>
      </c>
    </row>
    <row spans="1:3" r="3">
      <c s="4" t="s" r="A3">
        <v>226</v>
      </c>
      <c s="7" t="n" r="B3">
        <v>4808</v>
      </c>
      <c s="7" t="n" r="C3">
        <v>3851</v>
      </c>
    </row>
    <row spans="1:3" r="4">
      <c s="4" t="s" r="A4">
        <v>227</v>
      </c>
      <c s="5" t="n" r="B4">
        <v>1334</v>
      </c>
      <c s="5" t="n" r="C4">
        <v>958</v>
      </c>
    </row>
    <row spans="1:3" r="5">
      <c s="4" t="s" r="A5">
        <v>228</v>
      </c>
      <c s="7" t="n" r="B5">
        <v>6142</v>
      </c>
      <c s="7" t="n" r="C5">
        <v>48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9</v>
      </c>
      <c s="2" t="s" r="B1">
        <v>2</v>
      </c>
      <c s="2" t="s" r="C1">
        <v>25</v>
      </c>
    </row>
    <row spans="1:3" r="2">
      <c s="3" t="s" r="A2">
        <v>230</v>
      </c>
    </row>
    <row spans="1:3" r="3">
      <c s="4" t="s" r="A3">
        <v>231</v>
      </c>
      <c s="7" t="n" r="B3">
        <v>52960</v>
      </c>
      <c s="7" t="n" r="C3">
        <v>38435</v>
      </c>
    </row>
    <row spans="1:3" r="4">
      <c s="4" t="s" r="A4">
        <v>232</v>
      </c>
      <c s="5" t="n" r="B4">
        <v>-21989</v>
      </c>
      <c s="5" t="n" r="C4">
        <v>-17420</v>
      </c>
    </row>
    <row spans="1:3" r="5">
      <c s="4" t="s" r="A5">
        <v>233</v>
      </c>
      <c s="5" t="n" r="B5">
        <v>30971</v>
      </c>
      <c s="5" t="n" r="C5">
        <v>21015</v>
      </c>
    </row>
    <row spans="1:3" r="6">
      <c s="4" t="s" r="A6">
        <v>234</v>
      </c>
    </row>
    <row spans="1:3" r="7">
      <c s="3" t="s" r="A7">
        <v>230</v>
      </c>
    </row>
    <row spans="1:3" r="8">
      <c s="4" t="s" r="A8">
        <v>231</v>
      </c>
      <c s="5" t="n" r="B8">
        <v>21688</v>
      </c>
      <c s="5" t="n" r="C8">
        <v>14843</v>
      </c>
    </row>
    <row spans="1:3" r="9">
      <c s="4" t="s" r="A9">
        <v>235</v>
      </c>
    </row>
    <row spans="1:3" r="10">
      <c s="3" t="s" r="A10">
        <v>230</v>
      </c>
    </row>
    <row spans="1:3" r="11">
      <c s="4" t="s" r="A11">
        <v>231</v>
      </c>
      <c s="5" t="n" r="B11">
        <v>8585</v>
      </c>
      <c s="5" t="n" r="C11">
        <v>6673</v>
      </c>
    </row>
    <row spans="1:3" r="12">
      <c s="4" t="s" r="A12">
        <v>236</v>
      </c>
    </row>
    <row spans="1:3" r="13">
      <c s="3" t="s" r="A13">
        <v>230</v>
      </c>
    </row>
    <row spans="1:3" r="14">
      <c s="4" t="s" r="A14">
        <v>231</v>
      </c>
      <c s="5" t="n" r="B14">
        <v>2744</v>
      </c>
      <c s="5" t="n" r="C14">
        <v>2111</v>
      </c>
    </row>
    <row spans="1:3" r="15">
      <c s="4" t="s" r="A15">
        <v>237</v>
      </c>
    </row>
    <row spans="1:3" r="16">
      <c s="3" t="s" r="A16">
        <v>230</v>
      </c>
    </row>
    <row spans="1:3" r="17">
      <c s="4" t="s" r="A17">
        <v>231</v>
      </c>
      <c s="5" t="n" r="B17">
        <v>2125</v>
      </c>
      <c s="5" t="n" r="C17">
        <v>1974</v>
      </c>
    </row>
    <row spans="1:3" r="18">
      <c s="4" t="s" r="A18">
        <v>238</v>
      </c>
    </row>
    <row spans="1:3" r="19">
      <c s="3" t="s" r="A19">
        <v>230</v>
      </c>
    </row>
    <row spans="1:3" r="20">
      <c s="4" t="s" r="A20">
        <v>231</v>
      </c>
      <c s="5" t="n" r="B20">
        <v>12883</v>
      </c>
      <c s="7" t="n" r="C20">
        <v>12834</v>
      </c>
    </row>
    <row spans="1:3" r="21">
      <c s="4" t="s" r="A21">
        <v>239</v>
      </c>
    </row>
    <row spans="1:3" r="22">
      <c s="3" t="s" r="A22">
        <v>230</v>
      </c>
    </row>
    <row spans="1:3" r="23">
      <c s="4" t="s" r="A23">
        <v>231</v>
      </c>
      <c s="7" t="n" r="B23">
        <v>49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0</v>
      </c>
      <c s="2" t="s" r="B1">
        <v>65</v>
      </c>
      <c s="2" t="s" r="D1">
        <v>1</v>
      </c>
    </row>
    <row spans="1:5" r="2">
      <c s="2" t="s" r="B2">
        <v>2</v>
      </c>
      <c s="2" t="s" r="C2">
        <v>66</v>
      </c>
      <c s="2" t="s" r="D2">
        <v>2</v>
      </c>
      <c s="2" t="s" r="E2">
        <v>66</v>
      </c>
    </row>
    <row spans="1:5" r="3">
      <c s="3" t="s" r="A3">
        <v>135</v>
      </c>
    </row>
    <row spans="1:5" r="4">
      <c s="4" t="s" r="A4">
        <v>89</v>
      </c>
      <c s="7" t="n" r="B4">
        <v>2363</v>
      </c>
      <c s="7" t="n" r="C4">
        <v>2088</v>
      </c>
      <c s="7" t="n" r="D4">
        <v>4569</v>
      </c>
      <c s="7" t="n" r="E4">
        <v>40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1</v>
      </c>
      <c s="2" t="s" r="B1">
        <v>2</v>
      </c>
      <c s="2" t="s" r="C1">
        <v>25</v>
      </c>
    </row>
    <row spans="1:3" r="2">
      <c s="3" t="s" r="A2">
        <v>138</v>
      </c>
    </row>
    <row spans="1:3" r="3">
      <c s="4" t="s" r="A3">
        <v>242</v>
      </c>
      <c s="7" t="n" r="B3">
        <v>5181</v>
      </c>
      <c s="7" t="n" r="C3">
        <v>5011</v>
      </c>
    </row>
    <row spans="1:3" r="4">
      <c s="4" t="s" r="A4">
        <v>243</v>
      </c>
      <c s="5" t="n" r="B4">
        <v>2062</v>
      </c>
      <c s="5" t="n" r="C4">
        <v>1123</v>
      </c>
    </row>
    <row spans="1:3" r="5">
      <c s="4" t="s" r="A5">
        <v>244</v>
      </c>
      <c s="5" t="n" r="B5">
        <v>2058</v>
      </c>
      <c s="5" t="n" r="C5">
        <v>471</v>
      </c>
    </row>
    <row spans="1:3" r="6">
      <c s="4" t="s" r="A6">
        <v>245</v>
      </c>
      <c s="5" t="n" r="B6">
        <v>1451</v>
      </c>
      <c s="5" t="n" r="C6">
        <v>809</v>
      </c>
    </row>
    <row spans="1:3" r="7">
      <c s="4" t="s" r="A7">
        <v>246</v>
      </c>
      <c s="7" t="n" r="B7">
        <v>10752</v>
      </c>
      <c s="7" t="n" r="C7">
        <v>74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7</v>
      </c>
      <c s="2" t="s" r="B1">
        <v>65</v>
      </c>
      <c s="2" t="s" r="D1">
        <v>1</v>
      </c>
    </row>
    <row spans="1:5" r="2">
      <c s="2" t="s" r="B2">
        <v>2</v>
      </c>
      <c s="2" t="s" r="C2">
        <v>66</v>
      </c>
      <c s="2" t="s" r="D2">
        <v>2</v>
      </c>
      <c s="2" t="s" r="E2">
        <v>66</v>
      </c>
    </row>
    <row spans="1:5" r="3">
      <c s="3" t="s" r="A3">
        <v>248</v>
      </c>
    </row>
    <row spans="1:5" r="4">
      <c s="4" t="s" r="A4">
        <v>249</v>
      </c>
      <c s="5" t="n" r="B4">
        <v>2265608</v>
      </c>
      <c s="5" t="n" r="C4">
        <v>3126969</v>
      </c>
      <c s="5" t="n" r="D4">
        <v>2265608</v>
      </c>
      <c s="5" t="n" r="E4">
        <v>3126969</v>
      </c>
    </row>
    <row spans="1:5" r="5">
      <c s="4" t="s" r="A5">
        <v>250</v>
      </c>
    </row>
    <row spans="1:5" r="6">
      <c s="3" t="s" r="A6">
        <v>248</v>
      </c>
    </row>
    <row spans="1:5" r="7">
      <c s="4" t="s" r="A7">
        <v>249</v>
      </c>
      <c s="5" t="n" r="B7">
        <v>1962839</v>
      </c>
      <c s="5" t="n" r="C7">
        <v>2712402</v>
      </c>
      <c s="5" t="n" r="D7">
        <v>1962839</v>
      </c>
      <c s="5" t="n" r="E7">
        <v>2712402</v>
      </c>
    </row>
    <row spans="1:5" r="8">
      <c s="4" t="s" r="A8">
        <v>251</v>
      </c>
    </row>
    <row spans="1:5" r="9">
      <c s="3" t="s" r="A9">
        <v>248</v>
      </c>
    </row>
    <row spans="1:5" r="10">
      <c s="4" t="s" r="A10">
        <v>249</v>
      </c>
      <c s="5" t="n" r="B10">
        <v>302769</v>
      </c>
      <c s="5" t="n" r="C10">
        <v>414567</v>
      </c>
      <c s="5" t="n" r="D10">
        <v>302769</v>
      </c>
      <c s="5" t="n" r="E10">
        <v>4145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2</v>
      </c>
      <c s="2" t="s" r="B1">
        <v>2</v>
      </c>
      <c s="2" t="s" r="C1">
        <v>25</v>
      </c>
    </row>
    <row spans="1:3" r="2">
      <c s="3" t="s" r="A2">
        <v>253</v>
      </c>
    </row>
    <row spans="1:3" r="3">
      <c s="4" t="s" r="A3">
        <v>254</v>
      </c>
      <c s="7" t="n" r="B3">
        <v>38020</v>
      </c>
      <c s="7" t="n" r="C3">
        <v>68016</v>
      </c>
    </row>
    <row spans="1:3" r="4">
      <c s="4" t="s" r="A4">
        <v>255</v>
      </c>
    </row>
    <row spans="1:3" r="5">
      <c s="3" t="s" r="A5">
        <v>253</v>
      </c>
    </row>
    <row spans="1:3" r="6">
      <c s="4" t="s" r="A6">
        <v>254</v>
      </c>
      <c s="5" t="n" r="B6">
        <v>38020</v>
      </c>
      <c s="5" t="n" r="C6">
        <v>68016</v>
      </c>
    </row>
    <row spans="1:3" r="7">
      <c s="4" t="s" r="A7">
        <v>256</v>
      </c>
    </row>
    <row spans="1:3" r="8">
      <c s="3" t="s" r="A8">
        <v>253</v>
      </c>
    </row>
    <row spans="1:3" r="9">
      <c s="4" t="s" r="A9">
        <v>254</v>
      </c>
      <c s="5" t="n" r="B9">
        <v>38020</v>
      </c>
      <c s="5" t="n" r="C9">
        <v>68016</v>
      </c>
    </row>
    <row spans="1:3" r="10">
      <c s="4" t="s" r="A10">
        <v>257</v>
      </c>
    </row>
    <row spans="1:3" r="11">
      <c s="3" t="s" r="A11">
        <v>253</v>
      </c>
    </row>
    <row spans="1:3" r="12">
      <c s="4" t="s" r="A12">
        <v>254</v>
      </c>
      <c s="7" t="n" r="B12">
        <v>38020</v>
      </c>
      <c s="7" t="n" r="C12">
        <v>680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8</v>
      </c>
      <c s="2" t="s" r="B1">
        <v>2</v>
      </c>
      <c s="2" t="s" r="C1">
        <v>25</v>
      </c>
    </row>
    <row spans="1:3" r="2">
      <c s="3" t="s" r="A2">
        <v>259</v>
      </c>
    </row>
    <row spans="1:3" r="3">
      <c s="4" t="s" r="A3">
        <v>260</v>
      </c>
      <c s="5" t="n" r="B3">
        <v>5369589</v>
      </c>
      <c s="5" t="n" r="C3">
        <v>5292012</v>
      </c>
    </row>
    <row spans="1:3" r="4">
      <c s="4" t="s" r="A4">
        <v>261</v>
      </c>
    </row>
    <row spans="1:3" r="5">
      <c s="3" t="s" r="A5">
        <v>259</v>
      </c>
    </row>
    <row spans="1:3" r="6">
      <c s="4" t="s" r="A6">
        <v>260</v>
      </c>
      <c s="5" t="n" r="B6">
        <v>2315478</v>
      </c>
      <c s="5" t="n" r="C6">
        <v>1375555</v>
      </c>
    </row>
    <row spans="1:3" r="7">
      <c s="4" t="s" r="A7">
        <v>262</v>
      </c>
    </row>
    <row spans="1:3" r="8">
      <c s="3" t="s" r="A8">
        <v>259</v>
      </c>
    </row>
    <row spans="1:3" r="9">
      <c s="4" t="s" r="A9">
        <v>260</v>
      </c>
      <c s="5" t="n" r="B9">
        <v>788503</v>
      </c>
      <c s="5" t="n" r="C9">
        <v>788503</v>
      </c>
    </row>
    <row spans="1:3" r="10">
      <c s="4" t="s" r="A10">
        <v>251</v>
      </c>
    </row>
    <row spans="1:3" r="11">
      <c s="3" t="s" r="A11">
        <v>259</v>
      </c>
    </row>
    <row spans="1:3" r="12">
      <c s="4" t="s" r="A12">
        <v>260</v>
      </c>
      <c s="5" t="n" r="B12">
        <v>302769</v>
      </c>
      <c s="5" t="n" r="C12">
        <v>335933</v>
      </c>
    </row>
    <row spans="1:3" r="13">
      <c s="4" t="s" r="A13">
        <v>250</v>
      </c>
    </row>
    <row spans="1:3" r="14">
      <c s="3" t="s" r="A14">
        <v>259</v>
      </c>
    </row>
    <row spans="1:3" r="15">
      <c s="4" t="s" r="A15">
        <v>260</v>
      </c>
      <c s="5" t="n" r="B15">
        <v>1962839</v>
      </c>
      <c s="5" t="n" r="C15">
        <v>27920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s>
  <sheetData>
    <row spans="1:8" r="1">
      <c s="1" t="s" r="A1">
        <v>263</v>
      </c>
      <c s="2" t="s" r="B1">
        <v>264</v>
      </c>
      <c s="2" t="s" r="C1">
        <v>265</v>
      </c>
      <c s="2" t="s" r="D1">
        <v>2</v>
      </c>
      <c s="2" t="s" r="E1">
        <v>66</v>
      </c>
      <c s="2" t="s" r="F1">
        <v>2</v>
      </c>
      <c s="2" t="s" r="G1">
        <v>66</v>
      </c>
      <c s="2" t="s" r="H1">
        <v>266</v>
      </c>
    </row>
    <row spans="1:8" r="2">
      <c s="3" t="s" r="A2">
        <v>267</v>
      </c>
    </row>
    <row spans="1:8" r="3">
      <c s="4" t="s" r="A3">
        <v>90</v>
      </c>
      <c s="7" t="n" r="D3">
        <v>2101000</v>
      </c>
      <c s="7" t="n" r="E3">
        <v>1160000</v>
      </c>
      <c s="7" t="n" r="F3">
        <v>3789000</v>
      </c>
      <c s="7" t="n" r="G3">
        <v>1856000</v>
      </c>
    </row>
    <row spans="1:8" r="4">
      <c s="4" t="s" r="A4">
        <v>268</v>
      </c>
    </row>
    <row spans="1:8" r="5">
      <c s="3" t="s" r="A5">
        <v>267</v>
      </c>
    </row>
    <row spans="1:8" r="6">
      <c s="4" t="s" r="A6">
        <v>269</v>
      </c>
      <c s="5" t="n" r="D6">
        <v>1355171</v>
      </c>
      <c s="5" t="n" r="F6">
        <v>1355171</v>
      </c>
    </row>
    <row spans="1:8" r="7">
      <c s="4" t="s" r="A7">
        <v>270</v>
      </c>
      <c s="5" t="n" r="D7">
        <v>512568</v>
      </c>
      <c s="5" t="n" r="F7">
        <v>512568</v>
      </c>
    </row>
    <row spans="1:8" r="8">
      <c s="4" t="s" r="A8">
        <v>271</v>
      </c>
      <c s="5" t="n" r="B8">
        <v>1134996</v>
      </c>
      <c s="5" t="n" r="C8">
        <v>1125921</v>
      </c>
    </row>
    <row spans="1:8" r="9">
      <c s="4" t="s" r="A9">
        <v>272</v>
      </c>
      <c s="4" t="s" r="F9">
        <v>273</v>
      </c>
    </row>
    <row spans="1:8" r="10">
      <c s="4" t="s" r="A10">
        <v>184</v>
      </c>
    </row>
    <row spans="1:8" r="11">
      <c s="3" t="s" r="A11">
        <v>267</v>
      </c>
    </row>
    <row spans="1:8" r="12">
      <c s="4" t="s" r="A12">
        <v>274</v>
      </c>
      <c s="4" t="s" r="F12">
        <v>275</v>
      </c>
    </row>
    <row spans="1:8" r="13">
      <c s="4" t="s" r="A13">
        <v>276</v>
      </c>
      <c s="4" t="s" r="F13">
        <v>277</v>
      </c>
    </row>
    <row spans="1:8" r="14">
      <c s="4" t="s" r="A14">
        <v>278</v>
      </c>
    </row>
    <row spans="1:8" r="15">
      <c s="3" t="s" r="A15">
        <v>267</v>
      </c>
    </row>
    <row spans="1:8" r="16">
      <c s="4" t="s" r="A16">
        <v>269</v>
      </c>
      <c s="5" t="n" r="D16">
        <v>1162500</v>
      </c>
      <c s="5" t="n" r="F16">
        <v>1162500</v>
      </c>
    </row>
    <row spans="1:8" r="17">
      <c s="4" t="s" r="A17">
        <v>270</v>
      </c>
      <c s="5" t="n" r="H17">
        <v>4232500</v>
      </c>
    </row>
    <row spans="1:8" r="18">
      <c s="4" t="s" r="A18">
        <v>279</v>
      </c>
    </row>
    <row spans="1:8" r="19">
      <c s="3" t="s" r="A19">
        <v>267</v>
      </c>
    </row>
    <row spans="1:8" r="20">
      <c s="4" t="s" r="A20">
        <v>280</v>
      </c>
      <c s="5" t="n" r="D20">
        <v>21451</v>
      </c>
      <c s="5" t="n" r="F20">
        <v>21451</v>
      </c>
    </row>
    <row spans="1:8" r="21">
      <c s="4" t="s" r="A21">
        <v>281</v>
      </c>
      <c s="9" t="n" r="F21">
        <v>26.79</v>
      </c>
    </row>
    <row spans="1:8" r="22">
      <c s="4" t="s" r="A22">
        <v>90</v>
      </c>
      <c s="7" t="n" r="D22">
        <v>1596000</v>
      </c>
      <c s="5" t="n" r="E22">
        <v>988000</v>
      </c>
      <c s="7" t="n" r="F22">
        <v>2956000</v>
      </c>
      <c s="5" t="n" r="G22">
        <v>1684000</v>
      </c>
    </row>
    <row spans="1:8" r="23">
      <c s="4" t="s" r="A23">
        <v>282</v>
      </c>
      <c s="5" t="n" r="D23">
        <v>16893000</v>
      </c>
      <c s="7" t="n" r="F23">
        <v>16893000</v>
      </c>
    </row>
    <row spans="1:8" r="24">
      <c s="4" t="s" r="A24">
        <v>283</v>
      </c>
      <c s="4" t="s" r="F24">
        <v>284</v>
      </c>
    </row>
    <row spans="1:8" r="25">
      <c s="4" t="s" r="A25">
        <v>251</v>
      </c>
    </row>
    <row spans="1:8" r="26">
      <c s="3" t="s" r="A26">
        <v>267</v>
      </c>
    </row>
    <row spans="1:8" r="27">
      <c s="4" t="s" r="A27">
        <v>90</v>
      </c>
      <c s="7" t="n" r="D27">
        <v>505000</v>
      </c>
      <c s="7" t="n" r="E27">
        <v>172000</v>
      </c>
      <c s="7" t="n" r="F27">
        <v>833000</v>
      </c>
      <c s="7" t="n" r="G27">
        <v>172000</v>
      </c>
    </row>
    <row spans="1:8" r="28">
      <c s="4" t="s" r="A28">
        <v>285</v>
      </c>
    </row>
    <row spans="1:8" r="29">
      <c s="3" t="s" r="A29">
        <v>267</v>
      </c>
    </row>
    <row spans="1:8" r="30">
      <c s="4" t="s" r="A30">
        <v>280</v>
      </c>
      <c s="5" t="n" r="D30">
        <v>21451</v>
      </c>
      <c s="5" t="n" r="F30">
        <v>214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286</v>
      </c>
      <c s="2" t="s" r="B1">
        <v>1</v>
      </c>
    </row>
    <row spans="1:2" r="2">
      <c s="2" t="s" r="B2">
        <v>287</v>
      </c>
    </row>
    <row spans="1:2" r="3">
      <c s="3" t="s" r="A3">
        <v>267</v>
      </c>
    </row>
    <row spans="1:2" r="4">
      <c s="4" t="s" r="A4">
        <v>288</v>
      </c>
      <c s="5" t="n" r="B4">
        <v>219617</v>
      </c>
    </row>
    <row spans="1:2" r="5">
      <c s="4" t="s" r="A5">
        <v>289</v>
      </c>
      <c s="5" t="n" r="B5">
        <v>99003</v>
      </c>
    </row>
    <row spans="1:2" r="6">
      <c s="4" t="s" r="A6">
        <v>290</v>
      </c>
      <c s="5" t="n" r="B6">
        <v>-34966</v>
      </c>
    </row>
    <row spans="1:2" r="7">
      <c s="4" t="s" r="A7">
        <v>291</v>
      </c>
      <c s="5" t="n" r="B7">
        <v>-2336</v>
      </c>
    </row>
    <row spans="1:2" r="8">
      <c s="4" t="s" r="A8">
        <v>292</v>
      </c>
      <c s="5" t="n" r="B8">
        <v>281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18309</v>
      </c>
      <c s="7" t="n" r="C4">
        <v>14253</v>
      </c>
      <c s="7" t="n" r="D4">
        <v>37604</v>
      </c>
      <c s="7" t="n" r="E4">
        <v>25431</v>
      </c>
    </row>
    <row spans="1:5" r="5">
      <c s="4" t="s" r="A5">
        <v>69</v>
      </c>
      <c s="5" t="n" r="B5">
        <v>4149</v>
      </c>
      <c s="5" t="n" r="C5">
        <v>243</v>
      </c>
      <c s="5" t="n" r="D5">
        <v>4149</v>
      </c>
      <c s="5" t="n" r="E5">
        <v>520</v>
      </c>
    </row>
    <row spans="1:5" r="6">
      <c s="4" t="s" r="A6">
        <v>70</v>
      </c>
      <c s="5" t="n" r="B6">
        <v>22458</v>
      </c>
      <c s="5" t="n" r="C6">
        <v>14496</v>
      </c>
      <c s="5" t="n" r="D6">
        <v>41753</v>
      </c>
      <c s="5" t="n" r="E6">
        <v>25951</v>
      </c>
    </row>
    <row spans="1:5" r="7">
      <c s="3" t="s" r="A7">
        <v>71</v>
      </c>
    </row>
    <row spans="1:5" r="8">
      <c s="4" t="s" r="A8">
        <v>72</v>
      </c>
      <c s="5" t="n" r="B8">
        <v>8950</v>
      </c>
      <c s="5" t="n" r="C8">
        <v>6619</v>
      </c>
      <c s="5" t="n" r="D8">
        <v>17866</v>
      </c>
      <c s="5" t="n" r="E8">
        <v>11910</v>
      </c>
    </row>
    <row spans="1:5" r="9">
      <c s="4" t="s" r="A9">
        <v>73</v>
      </c>
      <c s="5" t="n" r="B9">
        <v>12542</v>
      </c>
      <c s="5" t="n" r="C9">
        <v>7170</v>
      </c>
      <c s="5" t="n" r="D9">
        <v>22363</v>
      </c>
      <c s="5" t="n" r="E9">
        <v>12860</v>
      </c>
    </row>
    <row spans="1:5" r="10">
      <c s="4" t="s" r="A10">
        <v>74</v>
      </c>
      <c s="5" t="n" r="B10">
        <v>23769</v>
      </c>
      <c s="5" t="n" r="C10">
        <v>5825</v>
      </c>
      <c s="5" t="n" r="D10">
        <v>32611</v>
      </c>
      <c s="5" t="n" r="E10">
        <v>11525</v>
      </c>
    </row>
    <row spans="1:5" r="11">
      <c s="4" t="s" r="A11">
        <v>75</v>
      </c>
      <c s="5" t="n" r="B11">
        <v>10256</v>
      </c>
      <c s="5" t="n" r="C11">
        <v>8645</v>
      </c>
      <c s="5" t="n" r="D11">
        <v>18944</v>
      </c>
      <c s="5" t="n" r="E11">
        <v>15560</v>
      </c>
    </row>
    <row spans="1:5" r="12">
      <c s="4" t="s" r="A12">
        <v>76</v>
      </c>
      <c s="5" t="n" r="B12">
        <v>55517</v>
      </c>
      <c s="5" t="n" r="C12">
        <v>28259</v>
      </c>
      <c s="5" t="n" r="D12">
        <v>91784</v>
      </c>
      <c s="5" t="n" r="E12">
        <v>51855</v>
      </c>
    </row>
    <row spans="1:5" r="13">
      <c s="4" t="s" r="A13">
        <v>77</v>
      </c>
      <c s="5" t="n" r="B13">
        <v>-33059</v>
      </c>
      <c s="5" t="n" r="C13">
        <v>-13763</v>
      </c>
      <c s="5" t="n" r="D13">
        <v>-50031</v>
      </c>
      <c s="5" t="n" r="E13">
        <v>-25904</v>
      </c>
    </row>
    <row spans="1:5" r="14">
      <c s="3" t="s" r="A14">
        <v>78</v>
      </c>
    </row>
    <row spans="1:5" r="15">
      <c s="4" t="s" r="A15">
        <v>79</v>
      </c>
      <c s="5" t="n" r="B15">
        <v>9</v>
      </c>
      <c s="5" t="n" r="C15">
        <v>2</v>
      </c>
      <c s="5" t="n" r="D15">
        <v>16</v>
      </c>
      <c s="5" t="n" r="E15">
        <v>7</v>
      </c>
    </row>
    <row spans="1:5" r="16">
      <c s="4" t="s" r="A16">
        <v>80</v>
      </c>
      <c s="5" t="n" r="C16">
        <v>-18</v>
      </c>
      <c s="5" t="n" r="E16">
        <v>-48</v>
      </c>
    </row>
    <row spans="1:5" r="17">
      <c s="4" t="s" r="A17">
        <v>81</v>
      </c>
      <c s="5" t="n" r="B17">
        <v>9</v>
      </c>
      <c s="5" t="n" r="C17">
        <v>-16</v>
      </c>
      <c s="5" t="n" r="D17">
        <v>16</v>
      </c>
      <c s="5" t="n" r="E17">
        <v>-41</v>
      </c>
    </row>
    <row spans="1:5" r="18">
      <c s="4" t="s" r="A18">
        <v>82</v>
      </c>
      <c s="7" t="n" r="B18">
        <v>-33050</v>
      </c>
      <c s="7" t="n" r="C18">
        <v>-13779</v>
      </c>
      <c s="7" t="n" r="D18">
        <v>-50015</v>
      </c>
      <c s="7" t="n" r="E18">
        <v>-25945</v>
      </c>
    </row>
    <row spans="1:5" r="19">
      <c s="4" t="s" r="A19">
        <v>83</v>
      </c>
      <c s="9" t="n" r="B19">
        <v>-0.98</v>
      </c>
      <c s="9" t="n" r="C19">
        <v>-0.49</v>
      </c>
      <c s="9" t="n" r="D19">
        <v>-1.6</v>
      </c>
      <c s="9" t="n" r="E19">
        <v>-0.93</v>
      </c>
    </row>
    <row spans="1:5" r="20">
      <c s="4" t="s" r="A20">
        <v>84</v>
      </c>
      <c s="5" t="n" r="B20">
        <v>33852919</v>
      </c>
      <c s="5" t="n" r="C20">
        <v>27876931</v>
      </c>
      <c s="5" t="n" r="D20">
        <v>31245617</v>
      </c>
      <c s="5" t="n" r="E20">
        <v>27804914</v>
      </c>
    </row>
    <row spans="1:5" r="21">
      <c s="4" t="s" r="A21">
        <v>85</v>
      </c>
      <c s="7" t="n" r="B21">
        <v>-33050</v>
      </c>
      <c s="7" t="n" r="C21">
        <v>-13779</v>
      </c>
      <c s="7" t="n" r="D21">
        <v>-50015</v>
      </c>
      <c s="7" t="n" r="E21">
        <v>-25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293</v>
      </c>
      <c s="2" t="s" r="B1">
        <v>287</v>
      </c>
    </row>
    <row spans="1:2" r="2">
      <c s="4" t="s" r="A2">
        <v>294</v>
      </c>
    </row>
    <row spans="1:2" r="3">
      <c s="3" t="s" r="A3">
        <v>267</v>
      </c>
    </row>
    <row spans="1:2" r="4">
      <c s="4" t="s" r="A4">
        <v>280</v>
      </c>
      <c s="5" t="n" r="B4">
        <v>214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295</v>
      </c>
      <c s="2" t="s" r="B1">
        <v>1</v>
      </c>
      <c s="2" t="s" r="C1">
        <v>296</v>
      </c>
    </row>
    <row spans="1:3" r="2">
      <c s="2" t="s" r="B2">
        <v>2</v>
      </c>
      <c s="2" t="s" r="C2">
        <v>25</v>
      </c>
    </row>
    <row spans="1:3" r="3">
      <c s="3" t="s" r="A3">
        <v>297</v>
      </c>
    </row>
    <row spans="1:3" r="4">
      <c s="4" t="s" r="A4">
        <v>298</v>
      </c>
      <c s="5" t="n" r="B4">
        <v>2792021</v>
      </c>
    </row>
    <row spans="1:3" r="5">
      <c s="4" t="s" r="A5">
        <v>299</v>
      </c>
      <c s="5" t="n" r="B5">
        <v>160600</v>
      </c>
    </row>
    <row spans="1:3" r="6">
      <c s="4" t="s" r="A6">
        <v>300</v>
      </c>
      <c s="5" t="n" r="B6">
        <v>-927588</v>
      </c>
    </row>
    <row spans="1:3" r="7">
      <c s="4" t="s" r="A7">
        <v>301</v>
      </c>
      <c s="5" t="n" r="B7">
        <v>-62194</v>
      </c>
    </row>
    <row spans="1:3" r="8">
      <c s="4" t="s" r="A8">
        <v>302</v>
      </c>
      <c s="5" t="n" r="B8">
        <v>1962839</v>
      </c>
      <c s="5" t="n" r="C8">
        <v>2792021</v>
      </c>
    </row>
    <row spans="1:3" r="9">
      <c s="4" t="s" r="A9">
        <v>303</v>
      </c>
      <c s="5" t="n" r="B9">
        <v>696585</v>
      </c>
    </row>
    <row spans="1:3" r="10">
      <c s="4" t="s" r="A10">
        <v>304</v>
      </c>
      <c s="9" t="n" r="B10">
        <v>10.82</v>
      </c>
    </row>
    <row spans="1:3" r="11">
      <c s="4" t="s" r="A11">
        <v>305</v>
      </c>
      <c s="10" t="n" r="B11">
        <v>45.51</v>
      </c>
    </row>
    <row spans="1:3" r="12">
      <c s="4" t="s" r="A12">
        <v>306</v>
      </c>
      <c s="10" t="n" r="B12">
        <v>4.55</v>
      </c>
    </row>
    <row spans="1:3" r="13">
      <c s="4" t="s" r="A13">
        <v>307</v>
      </c>
      <c s="10" t="n" r="B13">
        <v>21.61</v>
      </c>
    </row>
    <row spans="1:3" r="14">
      <c s="4" t="s" r="A14">
        <v>308</v>
      </c>
      <c s="10" t="n" r="B14">
        <v>16.29</v>
      </c>
      <c s="9" t="n" r="C14">
        <v>10.82</v>
      </c>
    </row>
    <row spans="1:3" r="15">
      <c s="4" t="s" r="A15">
        <v>309</v>
      </c>
      <c s="9" t="n" r="B15">
        <v>10.4</v>
      </c>
    </row>
    <row spans="1:3" r="16">
      <c s="4" t="s" r="A16">
        <v>310</v>
      </c>
      <c s="4" t="s" r="B16">
        <v>311</v>
      </c>
      <c s="4" t="s" r="C16">
        <v>312</v>
      </c>
    </row>
    <row spans="1:3" r="17">
      <c s="4" t="s" r="A17">
        <v>313</v>
      </c>
      <c s="4" t="s" r="B17">
        <v>314</v>
      </c>
    </row>
    <row spans="1:3" r="18">
      <c s="4" t="s" r="A18">
        <v>315</v>
      </c>
      <c s="7" t="n" r="B18">
        <v>35390</v>
      </c>
    </row>
    <row spans="1:3" r="19">
      <c s="4" t="s" r="A19">
        <v>316</v>
      </c>
      <c s="5" t="n" r="B19">
        <v>36566</v>
      </c>
      <c s="7" t="n" r="C19">
        <v>35390</v>
      </c>
    </row>
    <row spans="1:3" r="20">
      <c s="4" t="s" r="A20">
        <v>317</v>
      </c>
      <c s="7" t="n" r="B20">
        <v>16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8</v>
      </c>
      <c s="2" t="s" r="B1">
        <v>65</v>
      </c>
      <c s="2" t="s" r="D1">
        <v>1</v>
      </c>
    </row>
    <row spans="1:5" r="2">
      <c s="2" t="s" r="B2">
        <v>2</v>
      </c>
      <c s="2" t="s" r="C2">
        <v>66</v>
      </c>
      <c s="2" t="s" r="D2">
        <v>2</v>
      </c>
      <c s="2" t="s" r="E2">
        <v>66</v>
      </c>
    </row>
    <row spans="1:5" r="3">
      <c s="3" t="s" r="A3">
        <v>319</v>
      </c>
    </row>
    <row spans="1:5" r="4">
      <c s="4" t="s" r="A4">
        <v>90</v>
      </c>
      <c s="7" t="n" r="B4">
        <v>2101</v>
      </c>
      <c s="7" t="n" r="C4">
        <v>1160</v>
      </c>
      <c s="7" t="n" r="D4">
        <v>3789</v>
      </c>
      <c s="7" t="n" r="E4">
        <v>1856</v>
      </c>
    </row>
    <row spans="1:5" r="5">
      <c s="4" t="s" r="A5">
        <v>320</v>
      </c>
    </row>
    <row spans="1:5" r="6">
      <c s="3" t="s" r="A6">
        <v>319</v>
      </c>
    </row>
    <row spans="1:5" r="7">
      <c s="4" t="s" r="A7">
        <v>90</v>
      </c>
      <c s="5" t="n" r="B7">
        <v>185</v>
      </c>
      <c s="5" t="n" r="C7">
        <v>97</v>
      </c>
      <c s="5" t="n" r="D7">
        <v>388</v>
      </c>
      <c s="5" t="n" r="E7">
        <v>158</v>
      </c>
    </row>
    <row spans="1:5" r="8">
      <c s="4" t="s" r="A8">
        <v>321</v>
      </c>
    </row>
    <row spans="1:5" r="9">
      <c s="3" t="s" r="A9">
        <v>319</v>
      </c>
    </row>
    <row spans="1:5" r="10">
      <c s="4" t="s" r="A10">
        <v>90</v>
      </c>
      <c s="5" t="n" r="B10">
        <v>626</v>
      </c>
      <c s="5" t="n" r="C10">
        <v>262</v>
      </c>
      <c s="5" t="n" r="D10">
        <v>1071</v>
      </c>
      <c s="5" t="n" r="E10">
        <v>406</v>
      </c>
    </row>
    <row spans="1:5" r="11">
      <c s="4" t="s" r="A11">
        <v>322</v>
      </c>
    </row>
    <row spans="1:5" r="12">
      <c s="3" t="s" r="A12">
        <v>319</v>
      </c>
    </row>
    <row spans="1:5" r="13">
      <c s="4" t="s" r="A13">
        <v>90</v>
      </c>
      <c s="5" t="n" r="B13">
        <v>901</v>
      </c>
      <c s="5" t="n" r="C13">
        <v>392</v>
      </c>
      <c s="5" t="n" r="D13">
        <v>1589</v>
      </c>
      <c s="5" t="n" r="E13">
        <v>662</v>
      </c>
    </row>
    <row spans="1:5" r="14">
      <c s="4" t="s" r="A14">
        <v>323</v>
      </c>
    </row>
    <row spans="1:5" r="15">
      <c s="3" t="s" r="A15">
        <v>319</v>
      </c>
    </row>
    <row spans="1:5" r="16">
      <c s="4" t="s" r="A16">
        <v>90</v>
      </c>
      <c s="7" t="n" r="B16">
        <v>389</v>
      </c>
      <c s="7" t="n" r="C16">
        <v>409</v>
      </c>
      <c s="7" t="n" r="D16">
        <v>741</v>
      </c>
      <c s="7" t="n" r="E16">
        <v>6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t="s" r="A1">
        <v>324</v>
      </c>
      <c s="2" t="s" r="B1">
        <v>65</v>
      </c>
      <c s="2" t="s" r="D1">
        <v>1</v>
      </c>
    </row>
    <row spans="1:5" r="2">
      <c s="2" t="s" r="B2">
        <v>2</v>
      </c>
      <c s="2" t="s" r="C2">
        <v>66</v>
      </c>
      <c s="2" t="s" r="D2">
        <v>2</v>
      </c>
      <c s="2" t="s" r="E2">
        <v>66</v>
      </c>
    </row>
    <row spans="1:5" r="3">
      <c s="3" t="s" r="A3">
        <v>267</v>
      </c>
    </row>
    <row spans="1:5" r="4">
      <c s="4" t="s" r="A4">
        <v>325</v>
      </c>
      <c s="4" t="s" r="B4">
        <v>326</v>
      </c>
      <c s="4" t="s" r="C4">
        <v>327</v>
      </c>
      <c s="4" t="s" r="D4">
        <v>328</v>
      </c>
      <c s="4" t="s" r="E4">
        <v>327</v>
      </c>
    </row>
    <row spans="1:5" r="5">
      <c s="4" t="s" r="A5">
        <v>329</v>
      </c>
      <c s="4" t="s" r="B5">
        <v>330</v>
      </c>
      <c s="4" t="s" r="C5">
        <v>331</v>
      </c>
      <c s="4" t="s" r="D5">
        <v>332</v>
      </c>
      <c s="4" t="s" r="E5">
        <v>331</v>
      </c>
    </row>
    <row spans="1:5" r="6">
      <c s="4" t="s" r="A6">
        <v>333</v>
      </c>
      <c s="4" t="s" r="B6">
        <v>334</v>
      </c>
      <c s="4" t="s" r="C6">
        <v>334</v>
      </c>
      <c s="4" t="s" r="D6">
        <v>334</v>
      </c>
      <c s="4" t="s" r="E6">
        <v>334</v>
      </c>
    </row>
    <row spans="1:5" r="7">
      <c s="4" t="s" r="A7">
        <v>335</v>
      </c>
      <c s="4" t="s" r="B7">
        <v>336</v>
      </c>
      <c s="4" t="s" r="C7">
        <v>336</v>
      </c>
      <c s="4" t="s" r="D7">
        <v>336</v>
      </c>
      <c s="4" t="s" r="E7">
        <v>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4"/>
    <col customWidth="1" max="6" min="6" width="21"/>
  </cols>
  <sheetData>
    <row spans="1:6" r="1">
      <c s="1" t="s" r="A1">
        <v>337</v>
      </c>
      <c s="2" t="s" r="B1">
        <v>65</v>
      </c>
      <c s="2" t="s" r="D1">
        <v>1</v>
      </c>
    </row>
    <row spans="1:6" r="2">
      <c s="2" t="s" r="B2">
        <v>338</v>
      </c>
      <c s="2" t="s" r="C2">
        <v>339</v>
      </c>
      <c s="2" t="s" r="D2">
        <v>338</v>
      </c>
      <c s="2" t="s" r="E2">
        <v>339</v>
      </c>
      <c s="2" t="s" r="F2">
        <v>340</v>
      </c>
    </row>
    <row spans="1:6" r="3">
      <c s="4" t="s" r="A3">
        <v>341</v>
      </c>
    </row>
    <row spans="1:6" r="4">
      <c s="3" t="s" r="A4">
        <v>342</v>
      </c>
    </row>
    <row spans="1:6" r="5">
      <c s="4" t="s" r="A5">
        <v>343</v>
      </c>
      <c s="5" t="n" r="B5">
        <v>2</v>
      </c>
      <c s="5" t="n" r="D5">
        <v>2</v>
      </c>
    </row>
    <row spans="1:6" r="6">
      <c s="4" t="s" r="A6">
        <v>344</v>
      </c>
      <c s="7" t="n" r="B6">
        <v>864000</v>
      </c>
      <c s="7" t="n" r="D6">
        <v>864000</v>
      </c>
      <c s="7" t="n" r="F6">
        <v>1725000</v>
      </c>
    </row>
    <row spans="1:6" r="7">
      <c s="4" t="s" r="A7">
        <v>345</v>
      </c>
      <c s="5" t="n" r="B7">
        <v>632000</v>
      </c>
      <c s="7" t="n" r="C7">
        <v>923000</v>
      </c>
      <c s="7" t="n" r="D7">
        <v>1267000</v>
      </c>
      <c s="7" t="n" r="E7">
        <v>1737000</v>
      </c>
    </row>
    <row spans="1:6" r="8">
      <c s="4" t="s" r="A8">
        <v>346</v>
      </c>
    </row>
    <row spans="1:6" r="9">
      <c s="3" t="s" r="A9">
        <v>342</v>
      </c>
    </row>
    <row spans="1:6" r="10">
      <c s="4" t="s" r="A10">
        <v>347</v>
      </c>
      <c s="7" t="n" r="C10">
        <v>1020500</v>
      </c>
      <c s="7" t="n" r="E10">
        <v>1020500</v>
      </c>
    </row>
    <row spans="1:6" r="11">
      <c s="4" t="s" r="A11">
        <v>348</v>
      </c>
      <c s="5" t="n" r="C11">
        <v>8164</v>
      </c>
      <c s="5" t="n" r="E11">
        <v>8164</v>
      </c>
    </row>
    <row spans="1:6" r="12">
      <c s="4" t="s" r="A12">
        <v>349</v>
      </c>
      <c s="4" t="s" r="D12">
        <v>350</v>
      </c>
    </row>
    <row spans="1:6" r="13">
      <c s="4" t="s" r="A13">
        <v>351</v>
      </c>
    </row>
    <row spans="1:6" r="14">
      <c s="3" t="s" r="A14">
        <v>342</v>
      </c>
    </row>
    <row spans="1:6" r="15">
      <c s="4" t="s" r="A15">
        <v>352</v>
      </c>
      <c s="4" t="s" r="D15">
        <v>353</v>
      </c>
    </row>
    <row spans="1:6" r="16">
      <c s="4" t="s" r="A16">
        <v>354</v>
      </c>
      <c s="4" t="s" r="D16">
        <v>355</v>
      </c>
    </row>
    <row spans="1:6" r="17">
      <c s="4" t="s" r="A17">
        <v>356</v>
      </c>
    </row>
    <row spans="1:6" r="18">
      <c s="3" t="s" r="A18">
        <v>342</v>
      </c>
    </row>
    <row spans="1:6" r="19">
      <c s="4" t="s" r="A19">
        <v>352</v>
      </c>
      <c s="4" t="s" r="D19">
        <v>357</v>
      </c>
    </row>
    <row spans="1:6" r="20">
      <c s="4" t="s" r="A20">
        <v>358</v>
      </c>
      <c s="4" t="s" r="D20">
        <v>359</v>
      </c>
    </row>
    <row spans="1:6" r="21">
      <c s="4" t="s" r="A21">
        <v>360</v>
      </c>
      <c s="7" t="n" r="D21">
        <v>3300000</v>
      </c>
    </row>
    <row spans="1:6" r="22">
      <c s="4" t="s" r="A22">
        <v>347</v>
      </c>
      <c s="5" t="n" r="B22">
        <v>9239000</v>
      </c>
      <c s="7" t="n" r="D22">
        <v>9239000</v>
      </c>
    </row>
    <row spans="1:6" r="23">
      <c s="4" t="s" r="A23">
        <v>361</v>
      </c>
    </row>
    <row spans="1:6" r="24">
      <c s="3" t="s" r="A24">
        <v>342</v>
      </c>
    </row>
    <row spans="1:6" r="25">
      <c s="4" t="s" r="A25">
        <v>352</v>
      </c>
      <c s="4" t="s" r="D25">
        <v>362</v>
      </c>
    </row>
    <row spans="1:6" r="26">
      <c s="4" t="s" r="A26">
        <v>363</v>
      </c>
      <c s="5" t="n" r="B26">
        <v>1841000</v>
      </c>
      <c s="7" t="n" r="D26">
        <v>1841000</v>
      </c>
    </row>
    <row spans="1:6" r="27">
      <c s="4" t="s" r="A27">
        <v>364</v>
      </c>
    </row>
    <row spans="1:6" r="28">
      <c s="3" t="s" r="A28">
        <v>342</v>
      </c>
    </row>
    <row spans="1:6" r="29">
      <c s="4" t="s" r="A29">
        <v>352</v>
      </c>
      <c s="4" t="s" r="D29">
        <v>212</v>
      </c>
    </row>
    <row spans="1:6" r="30">
      <c s="4" t="s" r="A30">
        <v>344</v>
      </c>
      <c s="5" t="n" r="B30">
        <v>1037000</v>
      </c>
      <c s="7" t="n" r="D30">
        <v>1037000</v>
      </c>
    </row>
    <row spans="1:6" r="31">
      <c s="4" t="s" r="A31">
        <v>345</v>
      </c>
      <c s="5" t="n" r="B31">
        <v>439000</v>
      </c>
      <c s="5" t="n" r="D31">
        <v>499000</v>
      </c>
    </row>
    <row spans="1:6" r="32">
      <c s="4" t="s" r="A32">
        <v>365</v>
      </c>
      <c s="5" t="n" r="D32">
        <v>172850</v>
      </c>
    </row>
    <row spans="1:6" r="33">
      <c s="4" t="s" r="A33">
        <v>366</v>
      </c>
      <c s="5" t="n" r="D33">
        <v>1995550</v>
      </c>
    </row>
    <row spans="1:6" r="34">
      <c s="4" t="s" r="A34">
        <v>367</v>
      </c>
      <c s="7" t="n" r="B34">
        <v>530550</v>
      </c>
      <c s="7" t="n" r="D34">
        <v>5305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368</v>
      </c>
      <c s="2" t="s" r="B1">
        <v>65</v>
      </c>
      <c s="2" t="s" r="D1">
        <v>1</v>
      </c>
    </row>
    <row spans="1:6" r="2">
      <c s="2" t="s" r="B2">
        <v>2</v>
      </c>
      <c s="2" t="s" r="C2">
        <v>66</v>
      </c>
      <c s="2" t="s" r="D2">
        <v>2</v>
      </c>
      <c s="2" t="s" r="E2">
        <v>66</v>
      </c>
      <c s="2" t="s" r="F2">
        <v>25</v>
      </c>
    </row>
    <row spans="1:6" r="3">
      <c s="3" t="s" r="A3">
        <v>369</v>
      </c>
    </row>
    <row spans="1:6" r="4">
      <c s="4" t="s" r="A4">
        <v>370</v>
      </c>
      <c s="7" t="n" r="B4">
        <v>4149000</v>
      </c>
      <c s="7" t="n" r="C4">
        <v>243000</v>
      </c>
      <c s="7" t="n" r="D4">
        <v>4149000</v>
      </c>
      <c s="7" t="n" r="E4">
        <v>520000</v>
      </c>
    </row>
    <row spans="1:6" r="5">
      <c s="4" t="s" r="A5">
        <v>95</v>
      </c>
      <c s="5" t="n" r="B5">
        <v>4149000</v>
      </c>
      <c s="5" t="n" r="D5">
        <v>4149000</v>
      </c>
    </row>
    <row spans="1:6" r="6">
      <c s="4" t="s" r="A6">
        <v>207</v>
      </c>
    </row>
    <row spans="1:6" r="7">
      <c s="3" t="s" r="A7">
        <v>369</v>
      </c>
    </row>
    <row spans="1:6" r="8">
      <c s="4" t="s" r="A8">
        <v>370</v>
      </c>
      <c s="7" t="n" r="B8">
        <v>4149000</v>
      </c>
      <c s="7" t="n" r="C8">
        <v>243000</v>
      </c>
      <c s="7" t="n" r="D8">
        <v>4149000</v>
      </c>
      <c s="7" t="n" r="E8">
        <v>520000</v>
      </c>
    </row>
    <row spans="1:6" r="9">
      <c s="4" t="s" r="A9">
        <v>371</v>
      </c>
      <c s="4" t="s" r="B9">
        <v>372</v>
      </c>
      <c s="4" t="s" r="C9">
        <v>373</v>
      </c>
      <c s="4" t="s" r="D9">
        <v>374</v>
      </c>
      <c s="4" t="s" r="E9">
        <v>375</v>
      </c>
    </row>
    <row spans="1:6" r="10">
      <c s="4" t="s" r="A10">
        <v>95</v>
      </c>
      <c s="7" t="n" r="B10">
        <v>4149000</v>
      </c>
      <c s="7" t="n" r="D10">
        <v>4149000</v>
      </c>
      <c s="7" t="n" r="F10">
        <v>0</v>
      </c>
    </row>
    <row spans="1:6" r="11">
      <c s="4" t="s" r="A11">
        <v>376</v>
      </c>
      <c s="5" t="n" r="B11">
        <v>0</v>
      </c>
      <c s="7" t="n" r="C11">
        <v>0</v>
      </c>
      <c s="5" t="n" r="D11">
        <v>0</v>
      </c>
      <c s="7" t="n" r="E11">
        <v>0</v>
      </c>
    </row>
    <row spans="1:6" r="12">
      <c s="4" t="s" r="A12">
        <v>377</v>
      </c>
    </row>
    <row spans="1:6" r="13">
      <c s="3" t="s" r="A13">
        <v>369</v>
      </c>
    </row>
    <row spans="1:6" r="14">
      <c s="4" t="s" r="A14">
        <v>370</v>
      </c>
      <c s="5" t="n" r="B14">
        <v>484000</v>
      </c>
      <c s="7" t="n" r="C14">
        <v>98500</v>
      </c>
      <c s="5" t="n" r="D14">
        <v>1312000</v>
      </c>
      <c s="7" t="n" r="E14">
        <v>130500</v>
      </c>
    </row>
    <row spans="1:6" r="15">
      <c s="4" t="s" r="A15">
        <v>95</v>
      </c>
      <c s="7" t="n" r="B15">
        <v>1294000</v>
      </c>
      <c s="7" t="n" r="D15">
        <v>1294000</v>
      </c>
      <c s="7" t="n" r="F15">
        <v>4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v>
      </c>
      <c s="2" t="s" r="B1">
        <v>1</v>
      </c>
    </row>
    <row spans="1:3" r="2">
      <c s="2" t="s" r="B2">
        <v>2</v>
      </c>
      <c s="2" t="s" r="C2">
        <v>66</v>
      </c>
    </row>
    <row spans="1:3" r="3">
      <c s="3" t="s" r="A3">
        <v>87</v>
      </c>
    </row>
    <row spans="1:3" r="4">
      <c s="4" t="s" r="A4">
        <v>82</v>
      </c>
      <c s="7" t="n" r="B4">
        <v>-50015</v>
      </c>
      <c s="7" t="n" r="C4">
        <v>-25945</v>
      </c>
    </row>
    <row spans="1:3" r="5">
      <c s="3" t="s" r="A5">
        <v>88</v>
      </c>
    </row>
    <row spans="1:3" r="6">
      <c s="4" t="s" r="A6">
        <v>89</v>
      </c>
      <c s="5" t="n" r="B6">
        <v>4569</v>
      </c>
      <c s="5" t="n" r="C6">
        <v>4003</v>
      </c>
    </row>
    <row spans="1:3" r="7">
      <c s="4" t="s" r="A7">
        <v>90</v>
      </c>
      <c s="5" t="n" r="B7">
        <v>3789</v>
      </c>
      <c s="5" t="n" r="C7">
        <v>1856</v>
      </c>
    </row>
    <row spans="1:3" r="8">
      <c s="4" t="s" r="A8">
        <v>91</v>
      </c>
      <c s="5" t="n" r="B8">
        <v>171</v>
      </c>
    </row>
    <row spans="1:3" r="9">
      <c s="4" t="s" r="A9">
        <v>92</v>
      </c>
      <c s="5" t="n" r="B9">
        <v>105</v>
      </c>
    </row>
    <row spans="1:3" r="10">
      <c s="4" t="s" r="A10">
        <v>93</v>
      </c>
      <c s="5" t="n" r="C10">
        <v>11</v>
      </c>
    </row>
    <row spans="1:3" r="11">
      <c s="3" t="s" r="A11">
        <v>94</v>
      </c>
    </row>
    <row spans="1:3" r="12">
      <c s="4" t="s" r="A12">
        <v>95</v>
      </c>
      <c s="5" t="n" r="B12">
        <v>-264</v>
      </c>
      <c s="5" t="n" r="C12">
        <v>194</v>
      </c>
    </row>
    <row spans="1:3" r="13">
      <c s="4" t="s" r="A13">
        <v>96</v>
      </c>
      <c s="5" t="n" r="B13">
        <v>-4149</v>
      </c>
    </row>
    <row spans="1:3" r="14">
      <c s="4" t="s" r="A14">
        <v>97</v>
      </c>
      <c s="5" t="n" r="B14">
        <v>-1438</v>
      </c>
      <c s="5" t="n" r="C14">
        <v>-830</v>
      </c>
    </row>
    <row spans="1:3" r="15">
      <c s="4" t="s" r="A15">
        <v>31</v>
      </c>
      <c s="5" t="n" r="B15">
        <v>-2810</v>
      </c>
      <c s="5" t="n" r="C15">
        <v>-156</v>
      </c>
    </row>
    <row spans="1:3" r="16">
      <c s="4" t="s" r="A16">
        <v>35</v>
      </c>
      <c s="5" t="n" r="B16">
        <v>-474</v>
      </c>
      <c s="5" t="n" r="C16">
        <v>-192</v>
      </c>
    </row>
    <row spans="1:3" r="17">
      <c s="4" t="s" r="A17">
        <v>38</v>
      </c>
      <c s="5" t="n" r="B17">
        <v>-1452</v>
      </c>
      <c s="5" t="n" r="C17">
        <v>-2077</v>
      </c>
    </row>
    <row spans="1:3" r="18">
      <c s="4" t="s" r="A18">
        <v>39</v>
      </c>
      <c s="5" t="n" r="B18">
        <v>1761</v>
      </c>
      <c s="5" t="n" r="C18">
        <v>-618</v>
      </c>
    </row>
    <row spans="1:3" r="19">
      <c s="4" t="s" r="A19">
        <v>98</v>
      </c>
      <c s="5" t="n" r="B19">
        <v>2257</v>
      </c>
      <c s="5" t="n" r="C19">
        <v>-107</v>
      </c>
    </row>
    <row spans="1:3" r="20">
      <c s="4" t="s" r="A20">
        <v>40</v>
      </c>
      <c s="5" t="n" r="B20">
        <v>-213</v>
      </c>
      <c s="5" t="n" r="C20">
        <v>204</v>
      </c>
    </row>
    <row spans="1:3" r="21">
      <c s="4" t="s" r="A21">
        <v>99</v>
      </c>
      <c s="5" t="n" r="B21">
        <v>-48163</v>
      </c>
      <c s="5" t="n" r="C21">
        <v>-23657</v>
      </c>
    </row>
    <row spans="1:3" r="22">
      <c s="3" t="s" r="A22">
        <v>100</v>
      </c>
    </row>
    <row spans="1:3" r="23">
      <c s="4" t="s" r="A23">
        <v>101</v>
      </c>
      <c s="5" t="n" r="B23">
        <v>-9393</v>
      </c>
      <c s="5" t="n" r="C23">
        <v>-2969</v>
      </c>
    </row>
    <row spans="1:3" r="24">
      <c s="4" t="s" r="A24">
        <v>102</v>
      </c>
      <c s="5" t="n" r="B24">
        <v>-531</v>
      </c>
    </row>
    <row spans="1:3" r="25">
      <c s="4" t="s" r="A25">
        <v>103</v>
      </c>
      <c s="5" t="n" r="B25">
        <v>-9924</v>
      </c>
      <c s="5" t="n" r="C25">
        <v>-2969</v>
      </c>
    </row>
    <row spans="1:3" r="26">
      <c s="3" t="s" r="A26">
        <v>104</v>
      </c>
    </row>
    <row spans="1:3" r="27">
      <c s="4" t="s" r="A27">
        <v>105</v>
      </c>
      <c s="5" t="n" r="B27">
        <v>245387</v>
      </c>
    </row>
    <row spans="1:3" r="28">
      <c s="4" t="s" r="A28">
        <v>106</v>
      </c>
      <c s="5" t="n" r="B28">
        <v>4216</v>
      </c>
      <c s="5" t="n" r="C28">
        <v>229</v>
      </c>
    </row>
    <row spans="1:3" r="29">
      <c s="4" t="s" r="A29">
        <v>107</v>
      </c>
      <c s="5" t="n" r="C29">
        <v>-842</v>
      </c>
    </row>
    <row spans="1:3" r="30">
      <c s="4" t="s" r="A30">
        <v>108</v>
      </c>
      <c s="5" t="n" r="B30">
        <v>249603</v>
      </c>
      <c s="5" t="n" r="C30">
        <v>-613</v>
      </c>
    </row>
    <row spans="1:3" r="31">
      <c s="4" t="s" r="A31">
        <v>109</v>
      </c>
      <c s="5" t="n" r="B31">
        <v>191516</v>
      </c>
      <c s="5" t="n" r="C31">
        <v>-27239</v>
      </c>
    </row>
    <row spans="1:3" r="32">
      <c s="4" t="s" r="A32">
        <v>110</v>
      </c>
      <c s="5" t="n" r="B32">
        <v>72080</v>
      </c>
      <c s="5" t="n" r="C32">
        <v>124293</v>
      </c>
    </row>
    <row spans="1:3" r="33">
      <c s="4" t="s" r="A33">
        <v>111</v>
      </c>
      <c s="5" t="n" r="B33">
        <v>263596</v>
      </c>
      <c s="5" t="n" r="C33">
        <v>97054</v>
      </c>
    </row>
    <row spans="1:3" r="34">
      <c s="3" t="s" r="A34">
        <v>112</v>
      </c>
    </row>
    <row spans="1:3" r="35">
      <c s="4" t="s" r="A35">
        <v>113</v>
      </c>
      <c s="5" t="n" r="C35">
        <v>123</v>
      </c>
    </row>
    <row spans="1:3" r="36">
      <c s="3" t="s" r="A36">
        <v>114</v>
      </c>
    </row>
    <row spans="1:3" r="37">
      <c s="4" t="s" r="A37">
        <v>115</v>
      </c>
      <c s="7" t="n" r="B37">
        <v>6466</v>
      </c>
      <c s="7" t="n" r="C37">
        <v>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9</v>
      </c>
      <c s="2" t="s" r="B1">
        <v>1</v>
      </c>
    </row>
    <row spans="1:2" r="2">
      <c s="2" t="s" r="B2">
        <v>2</v>
      </c>
    </row>
    <row spans="1:2" r="3">
      <c s="3" t="s" r="A3">
        <v>117</v>
      </c>
    </row>
    <row spans="1:2" r="4">
      <c s="4" t="s" r="A4">
        <v>119</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ummary of Significant Accounti</vt:lpstr>
      <vt:lpstr>Significant Agreements</vt:lpstr>
      <vt:lpstr>Cash and Cash Equivalents</vt:lpstr>
      <vt:lpstr>Restricted Cash</vt:lpstr>
      <vt:lpstr>Accounts Receivable and Allowan</vt:lpstr>
      <vt:lpstr>Inventory</vt:lpstr>
      <vt:lpstr>Property and Equipment</vt:lpstr>
      <vt:lpstr>Accrued Expenses and Other Curr</vt:lpstr>
      <vt:lpstr>Net Loss per Common Share</vt:lpstr>
      <vt:lpstr>Fair Value Measurements</vt:lpstr>
      <vt:lpstr>Stockholders' Equity</vt:lpstr>
      <vt:lpstr>Commitments and Contingencies</vt:lpstr>
      <vt:lpstr>Related Party Transactions</vt:lpstr>
      <vt:lpstr>Summary of Significant Accoun20</vt:lpstr>
      <vt:lpstr>Inventory (Tables)</vt:lpstr>
      <vt:lpstr>Property and Equipment (Tables)</vt:lpstr>
      <vt:lpstr>Accrued Expenses and Other Cu23</vt:lpstr>
      <vt:lpstr>Net Loss per Common Share (Tabl</vt:lpstr>
      <vt:lpstr>Fair Value Measurements (Tables</vt:lpstr>
      <vt:lpstr>Stockholders' Equity (Tables)</vt:lpstr>
      <vt:lpstr>Significant Agreements - Additi</vt:lpstr>
      <vt:lpstr>Cash and Cash Equivalents - Add</vt:lpstr>
      <vt:lpstr>Restricted Cash - Additional In</vt:lpstr>
      <vt:lpstr>Accounts Receivable and Allow30</vt:lpstr>
      <vt:lpstr>Inventory - Summary of Inventor</vt:lpstr>
      <vt:lpstr>Property and Equipment - Proper</vt:lpstr>
      <vt:lpstr>Property and Equipment - Additi</vt:lpstr>
      <vt:lpstr>Accrued Expenses and Other Cu34</vt:lpstr>
      <vt:lpstr>Net Loss per Common Share - Pot</vt:lpstr>
      <vt:lpstr>Fair Value Measurements - Summa</vt:lpstr>
      <vt:lpstr>Stockholders' Equity - Schedule</vt:lpstr>
      <vt:lpstr>Stockholders' Equity - Addition</vt:lpstr>
      <vt:lpstr>Stockholders' Equity - Summary </vt:lpstr>
      <vt:lpstr>Stockholders' Equity - Summar40</vt:lpstr>
      <vt:lpstr>Stockholders' Equity - Summar41</vt:lpstr>
      <vt:lpstr>Stockholders' Equity - Recorded</vt:lpstr>
      <vt:lpstr>Stockholders' Equity - Weighted</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2:51Z</dcterms:created>
  <dcterms:modified xmlns:dcterms="http://purl.org/dc/terms/" xmlns:xsi="http://www.w3.org/2001/XMLSchema-instance" xsi:type="dcterms:W3CDTF">2015-08-07T18:22:51Z</dcterms:modified>
  <dc:title xmlns:dc="http://purl.org/dc/elements/1.1/">Untitled</dc:title>
  <dc:description xmlns:dc="http://purl.org/dc/elements/1.1/"/>
  <dc:subject xmlns:dc="http://purl.org/dc/elements/1.1/"/>
  <cp:keywords/>
  <cp:category/>
</cp:coreProperties>
</file>